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1. DESCRIPTION OF BUSINESS" sheetId="7" state="visible" r:id="rId7"/>
    <sheet xmlns:r="http://schemas.openxmlformats.org/officeDocument/2006/relationships" name="2. BASIS OF PRESENTATION" sheetId="8" state="visible" r:id="rId8"/>
    <sheet xmlns:r="http://schemas.openxmlformats.org/officeDocument/2006/relationships" name="3. SUMMARY OF SIGNIFICANT ACCOU" sheetId="9" state="visible" r:id="rId9"/>
    <sheet xmlns:r="http://schemas.openxmlformats.org/officeDocument/2006/relationships" name="4. VARIABLE INTEREST ENTITY" sheetId="10" state="visible" r:id="rId10"/>
    <sheet xmlns:r="http://schemas.openxmlformats.org/officeDocument/2006/relationships" name="5. RESTRICTED CASH AND SHORT-TE" sheetId="11" state="visible" r:id="rId11"/>
    <sheet xmlns:r="http://schemas.openxmlformats.org/officeDocument/2006/relationships" name="6. PROPERTY, PLANT AND EQUIPMEN" sheetId="12" state="visible" r:id="rId12"/>
    <sheet xmlns:r="http://schemas.openxmlformats.org/officeDocument/2006/relationships" name="7. INVESTMENTS" sheetId="13" state="visible" r:id="rId13"/>
    <sheet xmlns:r="http://schemas.openxmlformats.org/officeDocument/2006/relationships" name="8. FAIR VALUE ACCOUNTING" sheetId="14" state="visible" r:id="rId14"/>
    <sheet xmlns:r="http://schemas.openxmlformats.org/officeDocument/2006/relationships" name="9. INTANGIBLE ASSETS" sheetId="15" state="visible" r:id="rId15"/>
    <sheet xmlns:r="http://schemas.openxmlformats.org/officeDocument/2006/relationships" name="10. LEASES" sheetId="16" state="visible" r:id="rId16"/>
    <sheet xmlns:r="http://schemas.openxmlformats.org/officeDocument/2006/relationships" name="11. RELATED PARTY TRANSACTIONS" sheetId="17" state="visible" r:id="rId17"/>
    <sheet xmlns:r="http://schemas.openxmlformats.org/officeDocument/2006/relationships" name="12. EQUITY" sheetId="18" state="visible" r:id="rId18"/>
    <sheet xmlns:r="http://schemas.openxmlformats.org/officeDocument/2006/relationships" name="13. COMMITMENTS AND CONTINGENCI" sheetId="19" state="visible" r:id="rId19"/>
    <sheet xmlns:r="http://schemas.openxmlformats.org/officeDocument/2006/relationships" name="14. STOCK BASED COMPENSATION" sheetId="20" state="visible" r:id="rId20"/>
    <sheet xmlns:r="http://schemas.openxmlformats.org/officeDocument/2006/relationships" name="15. NET LOSS PER SHARE" sheetId="21" state="visible" r:id="rId21"/>
    <sheet xmlns:r="http://schemas.openxmlformats.org/officeDocument/2006/relationships" name="16. INCOME TAXES" sheetId="22" state="visible" r:id="rId22"/>
    <sheet xmlns:r="http://schemas.openxmlformats.org/officeDocument/2006/relationships" name="17. SEGMENT INFORMATION" sheetId="23" state="visible" r:id="rId23"/>
    <sheet xmlns:r="http://schemas.openxmlformats.org/officeDocument/2006/relationships" name="18. SUBSEQUENT EVENTS" sheetId="24" state="visible" r:id="rId24"/>
    <sheet xmlns:r="http://schemas.openxmlformats.org/officeDocument/2006/relationships" name="19. UNAUDITED QUARTERLY FINANCI" sheetId="25" state="visible" r:id="rId25"/>
    <sheet xmlns:r="http://schemas.openxmlformats.org/officeDocument/2006/relationships" name="3. SUMMARY OF SIGNIFICANT ACC_2" sheetId="26" state="visible" r:id="rId26"/>
    <sheet xmlns:r="http://schemas.openxmlformats.org/officeDocument/2006/relationships" name="4. VARIABLE INTEREST ENTITY (Ta" sheetId="27" state="visible" r:id="rId27"/>
    <sheet xmlns:r="http://schemas.openxmlformats.org/officeDocument/2006/relationships" name="5. RESTRICTED CASH AND SHORT-_2" sheetId="28" state="visible" r:id="rId28"/>
    <sheet xmlns:r="http://schemas.openxmlformats.org/officeDocument/2006/relationships" name="6. PROPERTY, PLANT AND EQUIPM_2" sheetId="29" state="visible" r:id="rId29"/>
    <sheet xmlns:r="http://schemas.openxmlformats.org/officeDocument/2006/relationships" name="7. INVESTMENTS (Tables)" sheetId="30" state="visible" r:id="rId30"/>
    <sheet xmlns:r="http://schemas.openxmlformats.org/officeDocument/2006/relationships" name="8. FAIR VALUE ACCOUNTING (Table" sheetId="31" state="visible" r:id="rId31"/>
    <sheet xmlns:r="http://schemas.openxmlformats.org/officeDocument/2006/relationships" name="9. INTANGIBLE ASSETS (Tables)" sheetId="32" state="visible" r:id="rId32"/>
    <sheet xmlns:r="http://schemas.openxmlformats.org/officeDocument/2006/relationships" name="10. LEASES (Tables)" sheetId="33" state="visible" r:id="rId33"/>
    <sheet xmlns:r="http://schemas.openxmlformats.org/officeDocument/2006/relationships" name="12. EQUITY (Tables)" sheetId="34" state="visible" r:id="rId34"/>
    <sheet xmlns:r="http://schemas.openxmlformats.org/officeDocument/2006/relationships" name="13. COMMITMENTS AND CONTINGEN_2" sheetId="35" state="visible" r:id="rId35"/>
    <sheet xmlns:r="http://schemas.openxmlformats.org/officeDocument/2006/relationships" name="14. STOCK BASED COMPENSATION (T" sheetId="36" state="visible" r:id="rId36"/>
    <sheet xmlns:r="http://schemas.openxmlformats.org/officeDocument/2006/relationships" name="15. NET LOSS PER SHARE (Tables)" sheetId="37" state="visible" r:id="rId37"/>
    <sheet xmlns:r="http://schemas.openxmlformats.org/officeDocument/2006/relationships" name="16. INCOME TAXES (Tables)" sheetId="38" state="visible" r:id="rId38"/>
    <sheet xmlns:r="http://schemas.openxmlformats.org/officeDocument/2006/relationships" name="19. UNAUDITED QUARTERLY FINAN_2" sheetId="39" state="visible" r:id="rId39"/>
    <sheet xmlns:r="http://schemas.openxmlformats.org/officeDocument/2006/relationships" name="3. SUMMARY OF SIGNIFICANT ACC_3" sheetId="40" state="visible" r:id="rId40"/>
    <sheet xmlns:r="http://schemas.openxmlformats.org/officeDocument/2006/relationships" name="4. VARIABLE INTEREST ENTITY (De" sheetId="41" state="visible" r:id="rId41"/>
    <sheet xmlns:r="http://schemas.openxmlformats.org/officeDocument/2006/relationships" name="5. RESTRICTED CASH AND SHORT-_3" sheetId="42" state="visible" r:id="rId42"/>
    <sheet xmlns:r="http://schemas.openxmlformats.org/officeDocument/2006/relationships" name="6. PROPERTY, PLANT AND EQUIPM_3" sheetId="43" state="visible" r:id="rId43"/>
    <sheet xmlns:r="http://schemas.openxmlformats.org/officeDocument/2006/relationships" name="6. PROPERTY, PLANT AND EQUIPM_4" sheetId="44" state="visible" r:id="rId44"/>
    <sheet xmlns:r="http://schemas.openxmlformats.org/officeDocument/2006/relationships" name="7. INVESTMENTS (Details)" sheetId="45" state="visible" r:id="rId45"/>
    <sheet xmlns:r="http://schemas.openxmlformats.org/officeDocument/2006/relationships" name="7. INVESTMENTS (Details Narrati" sheetId="46" state="visible" r:id="rId46"/>
    <sheet xmlns:r="http://schemas.openxmlformats.org/officeDocument/2006/relationships" name="8. FAIR VALUE ACCOUNTING (Detai" sheetId="47" state="visible" r:id="rId47"/>
    <sheet xmlns:r="http://schemas.openxmlformats.org/officeDocument/2006/relationships" name="8. FAIR VALUE ACCOUNTING (Det_2" sheetId="48" state="visible" r:id="rId48"/>
    <sheet xmlns:r="http://schemas.openxmlformats.org/officeDocument/2006/relationships" name="9. INTANGIBLE ASSETS (Details)" sheetId="49" state="visible" r:id="rId49"/>
    <sheet xmlns:r="http://schemas.openxmlformats.org/officeDocument/2006/relationships" name="9. INTANGIBLE ASSETS (Details 1" sheetId="50" state="visible" r:id="rId50"/>
    <sheet xmlns:r="http://schemas.openxmlformats.org/officeDocument/2006/relationships" name="9. INTANGIBLE ASSETS (Details N" sheetId="51" state="visible" r:id="rId51"/>
    <sheet xmlns:r="http://schemas.openxmlformats.org/officeDocument/2006/relationships" name="10. LEASES (Details)" sheetId="52" state="visible" r:id="rId52"/>
    <sheet xmlns:r="http://schemas.openxmlformats.org/officeDocument/2006/relationships" name="10. LEASES (Details 1)" sheetId="53" state="visible" r:id="rId53"/>
    <sheet xmlns:r="http://schemas.openxmlformats.org/officeDocument/2006/relationships" name="10. LEASES (Details 2)" sheetId="54" state="visible" r:id="rId54"/>
    <sheet xmlns:r="http://schemas.openxmlformats.org/officeDocument/2006/relationships" name="10. LEASES (Details Narrative)" sheetId="55" state="visible" r:id="rId55"/>
    <sheet xmlns:r="http://schemas.openxmlformats.org/officeDocument/2006/relationships" name="11. RELATED PARTY TRANSACTIONS " sheetId="56" state="visible" r:id="rId56"/>
    <sheet xmlns:r="http://schemas.openxmlformats.org/officeDocument/2006/relationships" name="12. EQUITY (Details)" sheetId="57" state="visible" r:id="rId57"/>
    <sheet xmlns:r="http://schemas.openxmlformats.org/officeDocument/2006/relationships" name="12. EQUITY (Details Narrative)" sheetId="58" state="visible" r:id="rId58"/>
    <sheet xmlns:r="http://schemas.openxmlformats.org/officeDocument/2006/relationships" name="13. COMMITMENTS AND CONTINGEN_3" sheetId="59" state="visible" r:id="rId59"/>
    <sheet xmlns:r="http://schemas.openxmlformats.org/officeDocument/2006/relationships" name="14. STOCK BASED COMPENSATION (D" sheetId="60" state="visible" r:id="rId60"/>
    <sheet xmlns:r="http://schemas.openxmlformats.org/officeDocument/2006/relationships" name="14. STOCK BASED COMPENSATION _2" sheetId="61" state="visible" r:id="rId61"/>
    <sheet xmlns:r="http://schemas.openxmlformats.org/officeDocument/2006/relationships" name="14. STOCK BASED COMPENSATION _3" sheetId="62" state="visible" r:id="rId62"/>
    <sheet xmlns:r="http://schemas.openxmlformats.org/officeDocument/2006/relationships" name="15. NET LOSS PER SHARE (Details" sheetId="63" state="visible" r:id="rId63"/>
    <sheet xmlns:r="http://schemas.openxmlformats.org/officeDocument/2006/relationships" name="16. INCOME TAXES (Details)" sheetId="64" state="visible" r:id="rId64"/>
    <sheet xmlns:r="http://schemas.openxmlformats.org/officeDocument/2006/relationships" name="16. INCOME TAXES (Details 1)" sheetId="65" state="visible" r:id="rId65"/>
    <sheet xmlns:r="http://schemas.openxmlformats.org/officeDocument/2006/relationships" name="16. INCOME TAXES (Details 2)" sheetId="66" state="visible" r:id="rId66"/>
    <sheet xmlns:r="http://schemas.openxmlformats.org/officeDocument/2006/relationships" name="16. INCOME TAXES (Details 3)" sheetId="67" state="visible" r:id="rId67"/>
    <sheet xmlns:r="http://schemas.openxmlformats.org/officeDocument/2006/relationships" name="16. INCOME TAXES (Details Narra" sheetId="68" state="visible" r:id="rId68"/>
    <sheet xmlns:r="http://schemas.openxmlformats.org/officeDocument/2006/relationships" name="19. UNAUDITED QUARTERLY FINAN_3" sheetId="69" state="visible" r:id="rId69"/>
    <sheet xmlns:r="http://schemas.openxmlformats.org/officeDocument/2006/relationships" name="Uncategorized Items - cbmg-2019" sheetId="70" state="visible" r:id="rId70"/>
  </sheets>
  <definedNames/>
  <calcPr calcId="124519" fullCalcOnLoad="1"/>
</workbook>
</file>

<file path=xl/sharedStrings.xml><?xml version="1.0" encoding="utf-8"?>
<sst xmlns="http://schemas.openxmlformats.org/spreadsheetml/2006/main" uniqueCount="587">
  <si>
    <t>Document and Entity Information - USD ($)</t>
  </si>
  <si>
    <t>12 Months Ended</t>
  </si>
  <si>
    <t>Dec. 31, 2019</t>
  </si>
  <si>
    <t>Feb. 24, 2020</t>
  </si>
  <si>
    <t>Jun. 30, 2019</t>
  </si>
  <si>
    <t>Document And Entity Information</t>
  </si>
  <si>
    <t>Entity Registrant Name</t>
  </si>
  <si>
    <t>Cellular Biomedicine Group, Inc.</t>
  </si>
  <si>
    <t>Entity Central Index Key</t>
  </si>
  <si>
    <t>0001378624</t>
  </si>
  <si>
    <t>Document Type</t>
  </si>
  <si>
    <t>10-K</t>
  </si>
  <si>
    <t>Document Period End Date</t>
  </si>
  <si>
    <t>Dec. 31,
		2019</t>
  </si>
  <si>
    <t>Amendment Flag</t>
  </si>
  <si>
    <t>false</t>
  </si>
  <si>
    <t>Current Fiscal Year End Date</t>
  </si>
  <si>
    <t>--12-31</t>
  </si>
  <si>
    <t>Is Entity a Well-known Seasoned Issuer?</t>
  </si>
  <si>
    <t>No</t>
  </si>
  <si>
    <t>Is Entity a Voluntary Filer?</t>
  </si>
  <si>
    <t>Is Entity's Reporting Status Current?</t>
  </si>
  <si>
    <t>Yes</t>
  </si>
  <si>
    <t>Entity Filer Category</t>
  </si>
  <si>
    <t>Accelerated Filer</t>
  </si>
  <si>
    <t>Entity Emerging Growth Company</t>
  </si>
  <si>
    <t>Entity Small Business</t>
  </si>
  <si>
    <t>Entity Shell Company</t>
  </si>
  <si>
    <t>Entity Public Float</t>
  </si>
  <si>
    <t>Entity Common Stock, Shares Outstanding</t>
  </si>
  <si>
    <t>Document Fiscal Period Focus</t>
  </si>
  <si>
    <t>FY</t>
  </si>
  <si>
    <t>Document Fiscal Year Focus</t>
  </si>
  <si>
    <t>2019</t>
  </si>
  <si>
    <t>CONSOLIDATED BALANCE SHEETS - USD ($)</t>
  </si>
  <si>
    <t>Dec. 31, 2018</t>
  </si>
  <si>
    <t>Assets</t>
  </si>
  <si>
    <t>Cash and cash equivalents</t>
  </si>
  <si>
    <t>Restricted cash</t>
  </si>
  <si>
    <t>Accounts receivable, less allowance for doubtful amounts of nil and $94,868 as of December 31, 2019 and December 31, 2018, respectively</t>
  </si>
  <si>
    <t>Other receivables</t>
  </si>
  <si>
    <t>Prepaid expenses</t>
  </si>
  <si>
    <t>Total current assets</t>
  </si>
  <si>
    <t>Investments</t>
  </si>
  <si>
    <t>Property, plant and equipment, net</t>
  </si>
  <si>
    <t>Right of use</t>
  </si>
  <si>
    <t>Goodwill</t>
  </si>
  <si>
    <t>Intangibles, net</t>
  </si>
  <si>
    <t>Long-term prepaid expenses and other assets</t>
  </si>
  <si>
    <t>Total assets</t>
  </si>
  <si>
    <t>[1]</t>
  </si>
  <si>
    <t>Liabilities:</t>
  </si>
  <si>
    <t>Short-term debt</t>
  </si>
  <si>
    <t>Accounts payable</t>
  </si>
  <si>
    <t>Accrued expenses</t>
  </si>
  <si>
    <t>Taxes payable</t>
  </si>
  <si>
    <t>Other current liabilities</t>
  </si>
  <si>
    <t>Total current liabilities</t>
  </si>
  <si>
    <t>Other non-current liabilities</t>
  </si>
  <si>
    <t>Total liabilities</t>
  </si>
  <si>
    <t>Commitments and Contingencies (note 12)</t>
  </si>
  <si>
    <t xml:space="preserve"> </t>
  </si>
  <si>
    <t>Stockholders' equity:</t>
  </si>
  <si>
    <t>Preferred stock, par value $.001, 50,000,000 shares authorized; none issued and outstanding as of December 31, 2019 and 2018, respectively</t>
  </si>
  <si>
    <t>Common stock, par value $.001, 300,000,000 shares authorized; 20,359,889 and 19,120,781 issued; and 19,304,390 and 18,119,282 outstanding, as of December 31, 2019 and 2018, respectively</t>
  </si>
  <si>
    <t>Treasury stock at cost; 1,055,499 and 1,001,499 shares of common stock as of December 31, 2019 and December 31, 2018, respectively</t>
  </si>
  <si>
    <t>Additional paid in capital</t>
  </si>
  <si>
    <t>Accumulated deficit</t>
  </si>
  <si>
    <t>Accumulated other comprehensive loss</t>
  </si>
  <si>
    <t>Total stockholders' equity</t>
  </si>
  <si>
    <t>Total liabilities and stockholders' equity</t>
  </si>
  <si>
    <t>The Company's consolidated assets as of December 31, 2019 and 2018 included $54,668,966 and $40,254,691, respectively, of assets of variable interest entities, or VIEs, that can only be used to settle obligations of the VIEs. Each of the following amounts represent the balances as of December 31, 2019 and 2018, respectively. These assets include cash and cash equivalents of $13,424,425and $2,376,974; other receivables of $201,532 and $61,722; prepaid expenses of $770,127 and $1,497,072; property, plant and equipment, net, of $20,762,271 and $14,280,949; right of use of $13,541,518 and $15,431,554; intangibles of $1,226,955 and $1,412,375; and long-term prepaid expenses and other assets of $4,742,138 and $5,194,045. The Company's consolidated liabilities as of December 31, 2019 and 2018 included $32,865,763 and $20,548,793, respectively, of liabilities of the VIEs whose creditors have no recourse to the Company. These liabilities include short-term debt of $14,334,398 and nil; accounts payable of $1,324,792 and $359,980; other payables of $4,090,154 and $4,937,541; payroll accrual of $1,208,491 and $1,367,658, which mainly includes bonus accrual of $1,207,560 and $1,358,709; deferred income of $10,994 and $6,280; and other non-current liabilities of $11,896,934 and $13,877,334. See further description in Note 4, Variable Interest Entities.</t>
  </si>
  <si>
    <t>CONSOLIDATED BALANCE SHEETS (Parenthetical) - USD ($)</t>
  </si>
  <si>
    <t>Statement of Financial Position [Abstract]</t>
  </si>
  <si>
    <t>Allowance for doubtful amounts</t>
  </si>
  <si>
    <t>Preferred stock par value</t>
  </si>
  <si>
    <t>Preferred stock, authorized</t>
  </si>
  <si>
    <t>Preferred stock, issued</t>
  </si>
  <si>
    <t>Preferred stock, outstanding</t>
  </si>
  <si>
    <t>Common stock, par value</t>
  </si>
  <si>
    <t>Common stock, authorized</t>
  </si>
  <si>
    <t>Common stock, issued</t>
  </si>
  <si>
    <t>Common stock, outstanding</t>
  </si>
  <si>
    <t>Treasury stock</t>
  </si>
  <si>
    <t>CONSOLIDATED STATEMENTS OF OPERATIONS AND COMPREHENSIVE LOSS - USD ($)</t>
  </si>
  <si>
    <t>Dec. 31, 2017</t>
  </si>
  <si>
    <t>Statement of Comprehensive Income [Abstract]</t>
  </si>
  <si>
    <t>Net sales and revenue</t>
  </si>
  <si>
    <t>Operating expenses:</t>
  </si>
  <si>
    <t>Cost of sales</t>
  </si>
  <si>
    <t>General and administrative</t>
  </si>
  <si>
    <t>Selling and marketing</t>
  </si>
  <si>
    <t>Research and development</t>
  </si>
  <si>
    <t>Impairment on non-current assets</t>
  </si>
  <si>
    <t>Total operating expenses</t>
  </si>
  <si>
    <t>Operating loss</t>
  </si>
  <si>
    <t>Other income:</t>
  </si>
  <si>
    <t>Interest income</t>
  </si>
  <si>
    <t>Other income</t>
  </si>
  <si>
    <t>Total other income</t>
  </si>
  <si>
    <t>Loss before taxes</t>
  </si>
  <si>
    <t>Income taxes provision</t>
  </si>
  <si>
    <t>Net loss</t>
  </si>
  <si>
    <t>Other comprehensive income (loss):</t>
  </si>
  <si>
    <t>Cumulative translation adjustment</t>
  </si>
  <si>
    <t>Unrealized loss on investments, net of tax</t>
  </si>
  <si>
    <t>Total other comprehensive income (loss)</t>
  </si>
  <si>
    <t>Comprehensive loss</t>
  </si>
  <si>
    <t>Net loss per share :</t>
  </si>
  <si>
    <t>Basic and diluted</t>
  </si>
  <si>
    <t>Weighted average common shares outstanding:</t>
  </si>
  <si>
    <t>CONSOLIDATED STATEMENTS OF CHANGES IN STOCKHOLDERS' EQUITY - USD ($)</t>
  </si>
  <si>
    <t>Common Stock</t>
  </si>
  <si>
    <t>Preferred Stock</t>
  </si>
  <si>
    <t>Treasury Stock</t>
  </si>
  <si>
    <t>Additional Paid In Capital</t>
  </si>
  <si>
    <t>Accumulated Deficit</t>
  </si>
  <si>
    <t>Accumulated Other Comprehensive Income (Loss)</t>
  </si>
  <si>
    <t>Total</t>
  </si>
  <si>
    <t>Beginning balance, shares at Dec. 31, 2016</t>
  </si>
  <si>
    <t>Beginning balance, amount at Dec. 31, 2016</t>
  </si>
  <si>
    <t>Common stock issued with PPM, shares</t>
  </si>
  <si>
    <t>Common stock issued with PPM, amount</t>
  </si>
  <si>
    <t>Restricted stock grants, shares</t>
  </si>
  <si>
    <t>Restricted stock grants, amount</t>
  </si>
  <si>
    <t>Accrual of stock options</t>
  </si>
  <si>
    <t>Exercise of stock options, shares</t>
  </si>
  <si>
    <t>Exercise of stock options, amount</t>
  </si>
  <si>
    <t>Treasury stock purchase, shares</t>
  </si>
  <si>
    <t>Treasury stock purchase, amount</t>
  </si>
  <si>
    <t>Unrecognized loss on investments, net of tax</t>
  </si>
  <si>
    <t>Foreign currency translation</t>
  </si>
  <si>
    <t>Ending balance, shares at Dec. 31, 2017</t>
  </si>
  <si>
    <t>Ending balance, amount at Dec. 31, 2017</t>
  </si>
  <si>
    <t>Ending balance, shares at Dec. 31, 2018</t>
  </si>
  <si>
    <t>Ending balance, amount at Dec. 31, 2018</t>
  </si>
  <si>
    <t>Ending balance, shares at Dec. 31, 2019</t>
  </si>
  <si>
    <t>Ending balance, amount at Dec. 31, 2019</t>
  </si>
  <si>
    <t>CONSOLIDATED STATEMENTS OF CASH FLOWS - USD ($)</t>
  </si>
  <si>
    <t>CASH FLOWS FROM OPERATING ACTIVITIES:</t>
  </si>
  <si>
    <t>Adjustments to reconcile net loss to net cash used in operating activities:</t>
  </si>
  <si>
    <t>Depreciation and amortization</t>
  </si>
  <si>
    <t>Loss on disposal of assets</t>
  </si>
  <si>
    <t>Stock based compensation expense</t>
  </si>
  <si>
    <t>Other than temporary impairment on investments</t>
  </si>
  <si>
    <t>Impairment on intangible assets</t>
  </si>
  <si>
    <t>Interest income from six-month deposits with the banks</t>
  </si>
  <si>
    <t>Interest income from pledged bank deposits</t>
  </si>
  <si>
    <t>Interest expense</t>
  </si>
  <si>
    <t>Allowance for doubtful account</t>
  </si>
  <si>
    <t>Changes in operating assets and liabilities:</t>
  </si>
  <si>
    <t>Accounts receivable</t>
  </si>
  <si>
    <t>Net cash used in operating activities</t>
  </si>
  <si>
    <t>CASH FLOWS FROM INVESTING ACTIVITIES:</t>
  </si>
  <si>
    <t>Proceeds from disposal of assets</t>
  </si>
  <si>
    <t>Withdrawing six-month deposits with the banks</t>
  </si>
  <si>
    <t>Putting six-month deposits with the banks</t>
  </si>
  <si>
    <t>Purchases of intangible assets</t>
  </si>
  <si>
    <t>Purchases of property, plant and equipment</t>
  </si>
  <si>
    <t>Net cash used in investing activities</t>
  </si>
  <si>
    <t>CASH FLOWS FROM FINANCING ACTIVITIES:</t>
  </si>
  <si>
    <t>Net proceeds from the issuance of common stock</t>
  </si>
  <si>
    <t>Proceeds from exercise of stock options</t>
  </si>
  <si>
    <t>Proceeds from short-term debt</t>
  </si>
  <si>
    <t>Interest paid</t>
  </si>
  <si>
    <t>Repurchase of treasury stock</t>
  </si>
  <si>
    <t>Net cash provided by financing activities</t>
  </si>
  <si>
    <t>EFFECT OF EXCHANGE RATE CHANGES ON CASH</t>
  </si>
  <si>
    <t>INCREASE/(DECREASE) IN CASH, CASH EQUIVALENTS AND RESTRICTED CASH</t>
  </si>
  <si>
    <t>CASH, CASH EQUIVALENTS AND RESTRICTED CASH, BEGINNING OF PERIOD</t>
  </si>
  <si>
    <t>CASH, CASH EQUIVALENTS AND RESTRICTED CASH, END OF PERIOD</t>
  </si>
  <si>
    <t>SUPPLEMENTAL CASH FLOW INFORMATION</t>
  </si>
  <si>
    <t>Cash paid for income taxes</t>
  </si>
  <si>
    <t>Reconciliation of cash, cash equivalents and restricted cash in condensed consolidated statements of cash flows:</t>
  </si>
  <si>
    <t>Cash, cash equivalents and restricted cash</t>
  </si>
  <si>
    <t>1. DESCRIPTION OF BUSINESS</t>
  </si>
  <si>
    <t>Organization, Consolidation and Presentation of Financial Statements [Abstract]</t>
  </si>
  <si>
    <t xml:space="preserve">As used in this report,
“we,” “us,” “our,” “CBMG,” “Company” or “our company” refers
to Cellular Biomedicine Group, Inc. and, unless the context otherwise requires, all of its subsidiaries. Overview We are a clinical-stage
biopharmaceutical company committed to using our proprietary cell-based technologies to develop immunotherapies for the treatment
of cancer and stem cell therapies for the treatment of degenerative diseases. We view ourselves as a leader in cell therapy industry
through our diverse, multi-target, broad pipeline ranging from immuno-oncology, featuring CAR-T, TCR-T and TIL to regenerative
medicine. Our focus is to bring our potentially best-in-class products to market while also aiming to reduce manufacturing cycle
time and aggregate cost while striving to ensure quality products of cell therapies. We provide comprehensive and integrated research
and manufacturing services throughout the discovery, development and manufacturing spectrum for cell-based technologies. We have
two major components to our global strategy. First, we intend on developing our own internal pipeline, focusing on immune cell
therapy, regenerative medicine, as well as other innovative biotechnology modalities that can leverage our infrastructure, human
capital and intellectual property. Second, we plan to partner with leading companies to monetize our innovative technologies in
markets where we do not currently have a presence and may also seek to bring their technologies to markets where we have infrastructure. Our end-to-end platform
enables discovery, development and manufacturing of cell-based therapies from concept to commercial manufacturing in a cost-efficient
manner. The manufacturing and delivery of T-cell therapies involve complex, integrated processes, comprised of isolating T-cells
from patients, T-cell enrichment, activation, viral vector transduction, expansion, harvest and fill-finish. Our in-house cell
therapy manufacturing is comprised of a semi-automated, fully closed system and can manufacture high quality plasmids, and serum-free
reagents as well as viral vectors for our immuno-oncology cell therapy products. Because we are vertically integrated, we are able
to reduce the aggregate cost of cell therapies. We plan to build out our manufacturing capacity to scale for commercial supply
at an economical cost. We hone our manufacturing process in our good manufacturing practice (GMP) facilities in China to achieve
cycle time reduction, improve quality assurance and control and increase efficiency and early development to understand our therapies’
efficacy. Our other objective on institutionalizing our manufacturing process is portability and ease of tech transfer to other
facilities and ease of deployment in future locations. In September 2018, we
executed a License and Collaboration Agreement (hereinafter Novartis LCA) with Novartis AG (Novartis) to manufacture and
supply their U.S. FDA-approved CD19 CAR-T cell therapy product Kymriah® in China. Pursuant to the Novartis LCA
agreement, we also granted Novartis a worldwide license to certain of our CAR-T intellectual property for the development,
manufacture and commercialization of CAR-T products. We are entitled to an escalating single-digit percentage royalty of
Kymriah®’s net sales in China. CBMG is responsible for the cost of bi-directional technology transfers between the
two companies. We will receive collaboration payments equal to a single-digit escalating percentage of net sales of
Kymriah® in China, subject to certain caps set forth under the Novartis LCA, for sales in diffuse large B-cell lymphoma
and pediatric acute lymphoblastic leukemia indications and up to a maximum amount to be agreed upon for sales in other
indications. We are also obligated to assist Novartis with the development of Kymriah® in China as Novartis may request
and we are responsible for a certain percentage of the total development cost for the development of Kymriah® in China
for indications other than diffuse large B-cell lymphoma and pediatric acute lymphoblastic leukemia indications. As of
December 31, 2019, we have achieved three major milestones on the technology transfer and collaboration with Novartis
on commercialization of Kymriah®, specifically: process and analytical training, feasibility runs and an export license
for feasibility/comparability. On October 2, 2018, we executed
a nonexclusive license agreement with the NCI for ten tumor infiltrating lymphocytes patents, pursuant to which we acquired rights
to the worldwide development, manufacture and commercialization of autologous, tumor-reactive lymphocyte adoptive cell therapy
products, isolated from tumor infiltrating lymphocytes for the treatment of non-small cell lung, stomach, esophagus, colorectal
and head and neck cancer(s) in humans. In order to expedite fulfillment
of patient treatment, we have been actively developing technologies and products with strong intellectual property protection.
CBMG’s worldwide exclusive license to the T Cell patent rights owned by Augusta University provides an opportunity to expand
the application of CBMG’s cancer therapy-enabling technologies and to initiate clinical trials with leading cancer hospitals.
On February 14, 2019, Augusta University granted us an exclusive, worldwide license with sublicense rights to its patent rights
to Human Alpha Fetoprotein-Specific T Cell Receptor modified T-cells (AFP TCR-T). Corporate History Headquartered in New York,
the Company is a Delaware biopharmaceutical company focused on developing treatment for cancer and orthopedic diseases for patients
in China. We also plan to develop our products targeting certain solid tumor and other cancer indications in the United States.
The Company started its regenerative medicine business in China in 2009 and expanded to CAR-T therapies in 2014. </t>
  </si>
  <si>
    <t>2. BASIS OF PRESENTATION</t>
  </si>
  <si>
    <t xml:space="preserve">The consolidated financial
statements include the financial statements of the Company and all of its subsidiaries and variable interest entities. All significant
intercompany transactions and balances are eliminated upon consolidation. The consolidated financial statements have been prepared
in accordance with the accounting principles generally accepted in the United States of America (“GAAP”). The Company recorded
accumulated deficit of $199,966,543, cash and cash equivalents and restricted cash of $32,443,649 as of December 31, 2019,
compared with accumulated deficit of $149,982,489, cash and cash equivalents of $52,812,880 as of December 31, 2018. Although
management believes it can secure financial resources to satisfy the Company’s current liabilities and the capital
expenditure needs in the next 12 months, there are no guarantees that these financial resources will be secured. Therefore,
there is a substantial doubt about the ability of the Company to continue as a going concern that it may be unable to realize
its assets and discharge its liabilities in the normal course of business. In order to finance our operation, management
intends to rely upon external financing. This financing may be in the form of equity and or debt, in private placements
and/or public offerings or arrangements with private lenders. The consolidated financial statements do not include any
adjustments that might be necessary if the Company is unable to continue as a going concern. </t>
  </si>
  <si>
    <t>3. SUMMARY OF SIGNIFICANT ACCOUNTING POLICIES</t>
  </si>
  <si>
    <t>Accounting Policies [Abstract]</t>
  </si>
  <si>
    <t xml:space="preserve">Significant accounting policies
are as follows: Principles of Consolidation The consolidated financial
statements have been prepared in conformity with GAAP, and reflect the accounts and operations of the Company and its subsidiaries,
beginning with the date of their respective acquisition. In accordance with the provisions of Financial Accounting Standards Board
(“FASB”), Accounting Standards Codification (“ASC”) Topic 810, or ASC 810, Consolidation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These estimates and assumptions
also affect the reported amounts of revenues, costs and expenses during the reporting period. Management evaluates these estimates
and assumptions on a regular basis. Significant accounting estimates reflected in the Company’s consolidated financial statements
include useful lives of property, plant and equipment and acquired intangibles,
the valuation allowance for deferred income tax assets, valuation of goodwill, valuation of long-lived assets and share-based compensation
expense. Actual results could materially differ from those estimates. Revenue Recognition Revenues consist mainly
of cell banking services as well as cell therapy technology services with customers. The Company evaluates the separate performance
obligation(s) under each contract, allocates the transaction price to each performance obligation considering the estimated stand-alone
selling prices of the services and recognizes revenue upon the satisfaction of such obligations over time or at a point in time
dependent on the satisfaction of one of the following criteria: (1) the customer simultaneously receives and consumes the economic
benefits provided by the vendor’s performance (2) the vendor creates or enhances an asset controlled by the customer (3)
the vendor’s performance does not create an asset for which the vendor has an alternative use, and the vendor has an enforceable
right to payment for performance completed to date. Revenue from rendering of services is measured at the fair value of the consideration
received or receivable under the contract or agreement. Revenue from cell therapy technology services is recognized in profit or
loss at the point when customers simultaneously receive and consume the services. Revenue from cell banking storage is recognized
in profit or loss on a straight-line basis over the storage period. Cash and Cash Equivalents and Restricted Cash The Company considers all
highly liquid investments with an original maturity of three months or less to be cash equivalents. At December 31, 2019 and 2018,
respectively, cash and cash equivalents include cash on hand and cash in the bank. At times, cash deposits may exceed government-insured
limits. Restricted cash
consists of collateral representing cash deposits for borrowings. Accounts Receivable Accounts receivable represent
amounts earned but not collected in connection with the Company’s sales of goods or services as of December 31, 2019 and
2018. Account receivables are carried at their estimated collectible amounts. The Company follows the
allowance method of recognizing uncollectible accounts receivable. The Company recognizes bad debt expense based on specifically
identified customers and invoices that are anticipated to be uncollectable. At December 31, 2019 and 2018, allowance of nil and
$94,868, respectively, were provided for debtors of certain customers as those debts are unrecoverable from customers. Property, Plant and Equipment Property, plant and equipment
are recorded at cost. Depreciation is provided for on the straight-line method over the estimated useful lives of the assets ranging
from three to ten years and begins when the related assets are placed in service. Maintenance and repairs that neither materially
add to the value of the property nor appreciably prolong its life are charged to expense as incurred. Betterments or renewals
are capitalized when incurred. Property, plant and equipment are reviewed for impairment whenever events or changes in circumstances
indicate that the carrying amount may not be recoverable. If the sum of the expected future undiscounted cash flow is less than
the carrying amount of the asset, a loss is recognized for the difference between the fair value and carrying value of the asset.
Repair and maintenance costs are charged to operating expense as incurred. For the years ended December
31, 2019, 2018 and 2017, depreciation expense was $4,187,330, $3,360,517 and $1,195,705, respectively. Goodwill and Other Intangibles Goodwill represents the
excess of the cost of assets acquired over the fair value of the net assets at the date of acquisition. Intangible assets represent
the fair value of separately recognizable intangible assets acquired in connection with the Company’s business combinations.
The Company evaluates its goodwill and other intangibles for impairment on an annual basis or whenever events or circumstances
indicate that impairment may have occurred. The evaluation includes comparing the fair value of the reporting unit to the carrying
value, including goodwill. If the fair value exceeds the carrying value, no impairment loss is recognized. However, if the carrying
value of the reporting unit exceeds its fair value, the goodwill of the reporting unit may be impaired. Impairment is measured
by comparing the implied fair value of the goodwill to its carrying value. The carrying amount of the
goodwill as at December 31, 2019 and 2018 represents the cost arising from the business combinations in previous years and no impairment
on goodwill was recognized for the years ended December 31, 2019 and 2018 as the Company continues to use the patents and knowhow
acquired in the business combination in the Company’s current immune therapy R&amp;D activities and there was no indication
for impairment. Treasury Stock The treasury stock is recorded
and carried at their repurchase cost. The Company recorded the entire purchase price of the treasury stock as a reduction of equity.
A gain or loss will be determined when treasury stock is reissued or retired, and the original issue price and book value of the
stock do not enter into the accounting. Additional paid-in capital from treasury stock is credited for gains and debited for losses
when treasury stock is reissued at prices that differ from the repurchase cost. Government Grants Government grants are recognized
in the balance sheet initially when there is reasonable assurance that they will be received and that the enterprise will comply
with the conditions attached to them. When the Company received the government grants but the conditions attached to the grants
have not been fulfilled, such government grants are deferred and recorded as deferred income. The classification of short-term
or long-term liabilities is dependent on the management’s expectation of when the conditions attached to the grant can be
fulfilled. Grants that compensate the Company for expenses incurred are recognized as other income in the statement of income on
a systematic basis in the same periods in which the expenses are incurred. For the year ended December
31, 2019, 2018 and 2017, the Company received government grants of $824,782, $1,105,272 and $1,905,213 for purposes of R&amp;D
and related capital expenditure, respectively. Government subsidies recognized as other income in the statement of income for the
year ended December 31, 2019, 2018 and 2017 were $671,404, $1,119,827 and $2,077,486, respectively. Valuation of long-lived asset The Company reviews the
carrying value of long-lived assets to be held and used, including other intangible assets subject to amortization, when events
and circumstances warrant such a review. The carrying value of a long-lived asset is considered impaired when the anticipated undiscounted
cash flow from such asset is separately identifiable and is less than its carrying value. In that event, a loss is recognized based
on the amount by which the carrying value exceeds the fair market value of the long-lived asset and intangible assets. Fair market
value is determined primarily using the anticipated cash flows discounted at a rate commensurate with the risk involved. Losses
on long-lived assets and intangible assets to be disposed are determined in a similar manner, except that fair market values are
reduced for the cost to dispose. Income Taxes Income taxes are accounted
for using the asset and liability method. Under this method, deferred income tax assets and liabilities are recognized for the
future tax consequences attributable to temporary differences between the financial statement carrying amounts of existing assets
and liabilities and their respective tax bases. Deferred income tax assets and liabilities are measured using enacted tax rates
expected to apply to taxable income in the years in which these temporary differences are expected to be recovered or settled.
The effect on deferred tax assets and liabilities of a change in tax rates is recognized in income in the period that includes
the enactment date. A valuation allowance would be provided for those deferred tax assets if it is more likely than not that the
related benefit will not be realized. A full valuation allowance
has been established against all net deferred tax assets as of December 31, 2019 and 2018 based on estimates of recoverability.
While the Company has optimistic plans for its business strategy, we determined that such a valuation allowance was necessary given
the current and expected near term losses and the uncertainty with respect to the Company’s ability to generate sufficient
profits from its business model. Share-Based Compensation The Company periodically
uses stock-based awards, consisting of shares of common stock and stock options, to compensate certain officers and consultants.
Shares are expensed on a straight line basis over the requisite service period based on the grant date fair value, net of estimated
forfeitures, if any. We currently use the Black-Scholes option-pricing model to estimate the fair value of our stock-based payment
awards. This model requires the input of subjective assumptions, including the fair value of the underlying common stock,
the expected volatility of the price of our common stock, risk-free interest rates, the expected term of the option and the expected
dividend yield of our common stock. These estimates involve inherent uncertainties and the application of management’s judgment.
If factors change and different assumptions are used, our stock-based compensation expense could be materially different in the
future. These assumptions are estimated as follows:
● Fair Value of Our Common Stock — Our common stock is valued by reference to the publicly traded price of our common stock.
● Expected Volatility — Prior to the Eastbridge merger, we did not have a history of market prices for our common stock and since the merger, we do not have what we consider a sufficiently active and readily traded market for our common stock to use historical market prices for our common stock to estimate volatility. Accordingly, we estimate the expected stock price volatility for our common stock by taking the median historical stock price volatility for industry peers based on daily price observations over a period equivalent to the expected term of the stock option grants. Industry peers consist of other public companies in the stem cell industry similar in size, stage of life cycle and financial leverage. We intend to continue to consistently apply this process using the same or similar public companies until a sufficient amount of historical information regarding the volatility of our own common stock share price becomes available.
● Risk-Free Interest Rate — The risk-free interest rate assumption is based on observed interest rates appropriate for the expected terms of our awards. The risk-free interest rate assumption is based on the yields of U.S. Treasury securities with maturities similar to the expected term of the options for each option group.
● Expected Term — The expected term represents the period that our stock-based awards are expected to be outstanding. The expected terms of the awards are based on a simplified method which defines the life as the average of the contractual term of the options and the weighted-average vesting period for all open tranches.
● Expected Dividend Yield — We have never declared or paid any cash dividends and do not presently plan to pay cash dividends in the foreseeable future. Consequently, we used an expected dividend yield of zero. In addition to the assumptions
used in the Black-Scholes option-pricing model, the amount of stock option expense we recognize in our consolidated statements
of operations includes an estimate of stock option forfeitures. We estimate our forfeiture rate based on an analysis of our actual
forfeitures and will continue to evaluate the appropriateness of the forfeiture rate based on actual forfeiture experience, analysis
of employee turnover and other factors. Changes in the estimated forfeiture rate can have a significant impact on our stock-based
compensation expense as the cumulative effect of adjusting the rate is recognized in the period the forfeiture estimate is changed.
If a revised forfeiture rate is higher than the previously estimated forfeiture rate, an adjustment is made that will result in
a decrease to the stock-based compensation expense recognized in the consolidated financial statements. If a revised forfeiture
rate is lower than the previously estimated forfeiture rate, an adjustment is made that will result in an increase to the stock-based
compensation expense recognized in our consolidated financial statements. Fair Value of Financial Instruments Under the FASB’s authoritative
guidance on fair value measurements, fair value is the price that would be received to sell an asset or paid to transfer a liability
in an orderly transaction between market participants at the measurement date. In determining the fair value, the Company uses
various methods including market, income and cost approaches. Based on these approaches, the Company often utilizes certain assumptions
that market participants would use in pricing the asset or liability, including assumptions about risk and the risks inherent in
the inputs to the valuation technique. These inputs can be readily observable, market corroborated or generally unobservable inputs.
The Company uses valuation techniques that maximize the use of observable inputs and minimize the use of unobservable inputs. Based
on observability of the inputs used in the valuation techniques, the Company is required to provide the following information according
to the fair value hierarchy. The fair value hierarchy ranks the quality and reliability of the information used to determine fair
values. Financial assets and liabilities carried at fair value are classified and disclosed in one of the following three categories: Level 1: Valuations for assets and liabilities
traded in active exchange markets. Valuations are obtained from readily available pricing sources for market transactions involving
identical assets or liabilities. Level 2: Valuations for assets and liabilities
traded in less active dealer or broker markets. Valuations are obtained from third-party pricing services for identical or similar
assets or liabilities. Level 3: Valuations for assets and liabilities
that are derived from other valuation methodologies, including option pricing models, discounted cash flow models and similar techniques,
and not based on market exchange, dealer or broker traded transactions. Level 3 valuations incorporate certain unobservable assumptions
and projections in determining the fair value assigned to such assets. All transfers between fair
value hierarchy levels are recognized by the Company at the end of each reporting period. In certain cases, the inputs used to
measure fair value may fall into different levels of the fair value hierarchy. In such cases, an investment’s level within
the fair value hierarchy is based on the lowest level of input that is significant to the fair value measurement in its entirety,
requires judgment and considers factors specific to the investment. The inputs or methodology used for valuing financial instruments
are not necessarily an indication of the risks associated with investment in those instruments. The carrying amounts of
other financial instruments, including cash, accounts receivable, accounts payable and accrued liabilities, income tax payable
and related party payable approximate fair value due to their short maturities. Lease We determine if an arrangement
is a lease at inception. Operating leases are included in operating lease right-of-use (“ROU”) assets, other current
liabilities and operating lease liabilities in our consolidated balance sheet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our leases do not provide an implicit rate, we use our incremental borrowing rate based
on the information available at commencement date in determining the present value of lease payments. We use the implicit rate
when readily determinable. The operating lease ROU asset also includes any lease payments made and excludes lease incentives. Our
lease terms may include options to extend or terminate the lease when it is reasonably certain that we will exercise that option.
Lease expense for lease payments is recognized on a straight-line basis over the lease term. Investments Equity investments with
or without readily determinable fair values are measured at fair value with changes in the fair value recognized through other
income (expense) net. Basic and Diluted Net Loss Per Share Basic income (loss)
per share is computed based on the average number of common shares outstanding. Diluted net loss per share reflects
potential dilution from the exercise or conversion of securities into common stock. The dilutive effect of the
Company’s share-based awards is computed using the treasury stock method, which assumes that all share-based awards are
exercised and the hypothetical proceeds from exercise are used to purchase common stock at the average market price during
the period. Share-based awards whose effects are anti-dilutive are excluded from computing diluted net loss per share. Foreign Currency Translation The
Company’s financial statements are presented in U.S. dollars ($), which is the Company’s reporting currency,
while the Company’s China subsidiaries’ functional currency is Chinese Renminbi (RMB). Transactions in foreign
currencies are initially recorded at the functional currency rate ruling at the date of transaction. Any differences between
the initially recorded amount and the settlement amount are recorded as a gain or loss on foreign currency transaction in
the consolidated statements of operations. Monetary assets and liabilities denominated in foreign currency are translated at
the functional currency rate of exchange ruling at the balance sheet date. Equity accounts were stated at their historical
rate. The average translation rates applied to the statements of operations and comprehensive income (loss) during the
periods. Any differences are recorded as an unrealized gain or loss on foreign currency translation in the statements of
operations and comprehensive loss. In accordance with ASC 830, Foreign Currency Matters, the Company translates the
assets and liabilities into USD from RMB using the rate of exchange prevailing at the applicable balance sheet date and the
statements of income and cash flows are translated at an average rate during the reporting period. Adjustments resulting from
the translation are recorded in shareholders’ equity as part of accumulated other comprehensive income. The PRC
government imposes significant exchange restrictions on fund transfers out of the PRC that are not related to business
operations. Comprehensive Loss We apply ASC No. 220, Comprehensive
Income Segment Information FASB ASC
Topic 280, “Segment Reporting” establishes standards for reporting information about reportable segments.
Operating segments are defined as components of an enterprise about which separate financial information is available that is
evaluated regularly by the chief operating decision maker, or decision-making group in deciding how to allocate resources and
in assessing performance. Based on the analysis, we operate in a single reportable segment. Recent Accounting Pronouncements Accounting pronouncements adopted during
the year ended December 31, 2019 In June 2018, the FASB issued
ASU 2018-07, which simplifies several aspects of the accounting for nonemployee share-based payment transactions resulting from
expanding the scope of Topic 718, Compensation-Stock Compensation, to include share-based payment transactions for acquiring goods
and services from non-employees. Some of the areas for simplification apply only to nonpublic entities. The amendments specify
that Topic 718 applies to all share-based payment transactions in which a grantor acquires goods or services to be used or consumed
in a grantor’s own operations by issuing share-based payment awards. The amendments also clarify that Topic 718 does not
apply to share-based payments used to effectively provide (1) financing to the issuer or (2) awards granted in conjunction with
selling goods or services to customers as part of a contract accounted for under Topic 606, Revenue from Contracts with Customers.
The amendments in this Update are effective for public business entities for fiscal years beginning after December 15, 2018, including
interim periods within that fiscal year. Early adoption is permitted. The adoption of the ASU 2018-07 did not have a material impact
on the Company’s consolidated financial statements. In February 2018, the FASB
issued ASU No. 2018-02, “Income Statement—Reporting Comprehensive Income (Topic 220): Reclassification of Certain
Tax Effects from Accumulated Other Comprehensive Income” In July 2017, the FASB issued
ASU No.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In February 2016,
the FASB issued ASU No. 2016-02, “Leases (Topic 842) ” Accounting pronouncements not yet effective In August 2018, the FASB
issued Accounting Standards Update (“ASU”) No. 2018-13, “ Fair Value Measurement (Topic 820)” In January 2017, the FASB
issued ASU No. 2017-04, “Intangibles—Goodwill and Other (Topic 350): Simplifying the Test for Goodwill Impairment” In June 2016, the FASB issued
ASU No. 2016-13, “Financial Instruments—Credit Losses (Topic 326): Measurement of Credit Losses on Financial
Instruments ” In December 2019,
the FASB issued ASU No. 2019-12, “Income Taxes” (Topic 740): Simplifying the Accounting for Income Taxes (“ASU
2019-12”). ASU 2019-12 will simplify the accounting for income taxes by removing certain exceptions to the general principles
in Topic 740. The amendments also improve consistent application of and simplify GAAP for other areas of Topic 740 by clarifying
and amending existing guidance. For public business entities, the amendments in this Update are effective for fiscal years, and
interim periods within those fiscal years, beginning after December 15, 2020. For all other entities, the amendments are effective
for fiscal years beginning after December 15, 2021, and interim periods within fiscal years beginning after December 15, 2022.
We do not expect that the requirements of ASU 2017-04 will have a material impact on our consolidated financial statements. </t>
  </si>
  <si>
    <t>4. VARIABLE INTEREST ENTITY</t>
  </si>
  <si>
    <t>Variable Interest Entity</t>
  </si>
  <si>
    <t xml:space="preserve">VIEs
are those entities in which a company, through contractual arrangements, bears the risk of, and enjoys the rewards normally
associated with ownership of the entity, and therefore the Company is the primary beneficiary of the entity. Cellular
Biomedicine Group Ltd (Shanghai) (“CBMG Shanghai”) and its subsidiaries are variable interest entities (VIEs)
through which the Company conducts stem cell and immune therapy research and clinical trials in China. The registered
shareholders of CBMG Shanghai are Lu Junfeng and Chen Mingzhe, who together own 100% of the equity interests in CBMG
Shanghai. The initial capitalization and operating expenses of CBMG Shanghai are funded by our wholly foreign-owned
enterprise (“WFOE”), Cellular Biomedicine Group Ltd. (Wuxi) (“CBMG Wuxi”). The registered capital of
CBMG Shanghai is 10 million RMB and was incorporated on October 19, 2011. AG”) was 100% acquired by CBMG Shanghai in September 2014. The registered
capital of AG is 5 million RMB and was incorporated on April 27, 2011. In 2017, CBMG Shanghai established two subsidiaries in
Wuxi and Shanghai. For
the years ended December 31, 2019, 2018 and 2017, 16%, 29% and 3% of the Company revenue is derived from VIEs
respectively. In
February 2012, CBMG Wuxi provided financing to CBMG Shanghai in the amount of $1,587,075 for working capital purposes. In conjunction
with the provided financing, exclusive option agreements were executed granting CBMG Wuxi the irrevocable and exclusive right to
convert the unpaid portion of the provided financing into equity interest of CBMG Shanghai at CBMG Wuxi’s sole and absolute
discretion. CBMG Wuxi and CBMG Shanghai additionally executed a business cooperation agreement whereby CBMG Wuxi is to provide
CBMG Shanghai with technical and business support, consulting services and other commercial services. The shareholders of CBMG
Shanghai pledged their equity interest in CBMG Shanghai as collateral in the event CBMG Shanghai does not perform its obligations
under the business cooperation agreement. The
Company has determined it is the primary beneficiary of CBMG Shanghai by reference to the power and benefits criterion under ASC
Topic 810, Consolidation. This determination was reached after considering the financing provided by CBMG Wuxi to CBMG Shanghai
is convertible into equity interest of CBMG Shanghai and the business cooperation agreement grants the Company and its officers
the power to manage and make decisions that affect the operation of CBMG Shanghai. There
are substantial uncertainties regarding the interpretation, application and enforcement of PRC laws and regulations, including
but not limited to the laws and regulations governing our business or the enforcement and performance of our contractual arrangements.
See Risk Factors below regarding “Risks Related to Our Structure.” The Company has not provided any guarantees related
to VIEs and no creditors of VIEs have recourse to the general credit of the Company. As
the primary beneficiary of CBMG Shanghai and its subsidiaries, the Company consolidates in its financial statements the financial
position, results of operations and cash flows of CBMG Shanghai and its subsidiaries, and all intercompany balances and transactions
between the Company and CBMG Shanghai and its subsidiaries are eliminated in the consolidated financial statements. The
Company has aggregated the financial information of CBMG Shanghai and its subsidiaries in the table below. The aggregate carrying
value of assets and liabilities of CBMG Shanghai and its subsidiaries (after elimination of intercompany transactions and balances)
in the Company’s consolidated balance sheets as of December 31, 2019 and 2018 are as follows:
December 31, December 31,
2019 2018
Assets
Cash $ 13,424,425 $ 2,376,974
Other receivables 201,532 61,722
Prepaid expenses 770,127 1,497,072
Total current assets 14,396,084 3,935,768
Property, plant and equipment, net 20,762,271 14,280,949
Right of use 13,541,518 15,431,554
Intangibles 1,226,955 1,412,375
Long-term prepaid expenses and other assets 4,742,138 5,194,045
Total assets $ 54,668,966 $ 40,254,691
Liabilities
Short-term debt $ 14,334,398 $ -
Accounts payable 1,324,792 359,980
Other payables 4,090,154 4,937,541
Accrued payroll * 1,208,491 1,367,658
Deferred income 10,994 6,280
Total current liabilities $ 20,968,829 $ 6,671,459
Other non-current liabilities 11,896,934 13,877,334
Total liabilities $ 32,865,763 $ 20,548,793 * Accrued payroll mainly includes bonus accrual of $1,207,560 and
$1,358,709 as of December 31, 2019 and December 31, 2018, respectively. </t>
  </si>
  <si>
    <t>5. RESTRICTED CASH AND SHORT-TERM DEBT</t>
  </si>
  <si>
    <t>Restricted Cash [Abstract]</t>
  </si>
  <si>
    <t xml:space="preserve">On January 19, 2019,
SH SBM, a wholly owned subsidiary of CBMG Shanghai, entered into a credit agreement (the “Credit Agreement”) with
China Merchants Bank, Shanghai Branch (the “Merchants Bank”). Pursuant to the Credit Agreement, the Merchants
Bank agreed to extend credit of up to 100 million RMB (approximately $14.5 million) to SH SBM via revolving and/or one-time
credit lines. The types of credit available under the Credit Agreement, include, but are not limited to, working capital
loans, trade financing, commercial draft acceptance, letters of guarantee and derivative transactions. The credit period
under the Credit Agreement runs until December 30, 2019. As of December 31, 2019, all $14.3 million had been drawn down under
the Credit Agreement. The Company subsequently repaid all the bank borrowings in February 2020. Pursuant to the Credit Agreement,
SH SBM will enter into a supplemental agreement with the Merchants Bank prior to the applicable drawdown that will set forth the
terms of each borrowing thereunder (except for working capital loans) including principal, interest rate, term of loan and use
of borrowing proceeds. With regard to working capital loans to be provided pursuant to the Credit Agreement, SH SBM shall submit
a withdrawal application that includes the principal amount needed, purposes of the loan and a proposed quarterly interest rate
and term of the loan for the Merchants Bank’s review and approval. The terms approved by the bank will govern such working
capital loans. The bank has the right to adjust the interest rate for working capital loans from time to time based on changes
in national policy, changes in interest rate published by the People’s Bank of China, credit market conditions and the bank’s
credit policies. Upon SH SBM’s non-compliance with the agreed use of loan proceeds, the interest rate for the amount of loan
proceeds improperly used will be the original rate plus 100% starting on the first day of such use. If SH SBM fails to pay a working
capital loan on time, an extra 50% interest will be charged on the outstanding balances starting on the first day of such default. Pursuant to a pledge agreement
which became enforceable upon execution of the Credit Agreement, Cellular Biomedicine Group Ltd. (HK), a wholly owned subsidiary
of the Company (“CBMG HK”), provided a guarantee of SH SBM’s obligations under the Credit Agreement. In connection
with such guarantee, CBMG HK deposited $17 million into its account at the Merchants Bank for a 12-month period starting January
7, 2019 and also granted Merchants Bank a security interest in the cash deposited. The details of the bank
borrowings as of December 31, 2019 and December 31, 2018 are as follows:
As of December 31, 2019 As of December 31, 2018
Lender
Inception date
Maturity date Interest rate USD USD
Merchants Bank January 21, 2019 ~ January 31, 2019 January 21, 2020 ~ January 31, 2020 4.785 % $ 3,496,361 $ -
Merchants Bank February 22, 2019 ~ June 24, 2019 February 22, 2020 ~ June 24, 2020 4.35 % 10,838,037 -
$ 14,334,398 $ - </t>
  </si>
  <si>
    <t>6. PROPERTY, PLANT AND EQUIPMENT</t>
  </si>
  <si>
    <t>Property, Plant and Equipment [Abstract]</t>
  </si>
  <si>
    <t xml:space="preserve">As of December 31, 2019 and 2018, property, plant
and equipment, carried at cost, consisted of the following:
December 31, 2019
December 31, 2018
Office equipment $ 160,315 $ 101,608
Manufacturing equipment 14,963,621 7,636,905
Computer equipment 576,499 426,507
Leasehold improvements 15,516,570 12,861,186
Construction in progress 196,240 1,030,760
31,413,245 22,056,966
Less: accumulated depreciation (9,978,831 ) (6,863,205 )
$ 21,434,414 $ 15,193,761 Depreciation expense for the years ended December
31, 2019, 2018 and 2017 was $4,187,330, $3,360,517 and $1,195,705, respectively. </t>
  </si>
  <si>
    <t>7. INVESTMENTS</t>
  </si>
  <si>
    <t>Investments [Abstract]</t>
  </si>
  <si>
    <t xml:space="preserve">The Company’s investments represent the
investment in equity securities listed in Over-The-Counter (“OTC”) markets of the United States of America:
December 31, 2019 and December
31, 2018 Cost
Gross Unrealized Gains/(losses) Gross Unrealized Losses more than 12 months Gross Unrealized Losses less than 12 months Market or Fair Value
Equity position in Arem Pacific Corporation $ 480,000 $ - $ (240,000 ) $ - $ 240,000 There were no sales of investments
for the years ended December 31, 2019 and 2018. The unrealized holding gain
(loss) for the investments, net of tax, that were recognized in other comprehensive income (loss) for the year ended December 31,
2019 was nil, as compared to nil and $(240,000) for the years ended December 31, 2018 and 2017, respectively. The Company tracks each
investment with an unrealized loss and evaluates them on an individual basis for other-than-temporary impairments, including obtaining
corroborating opinions from third-party sources, performing trend analyses and reviewing management’s future plans. When
investments have declines determined by management to be other-than-temporary, the Company recognizes write downs through earnings.
Other-than-temporary impairment of investments for the year ended December 31, 2019 was nil, compared with $29,424 and nil for
the years ended December 31, 2018 and 2017, respectively. The Company provided full impairment of $29,424 for shares of Alpha Lujo,
Inc. (“ALEV”) for the year ended December 31, 2018 as ALEV filed Form 15 (Certification and Notice of Termination of
Registration under Section 12(g) of the Securities Exchange Act of 1934 or Suspension of Duty to File Reports) with the SEC and
has not been traded in the market since 2018. </t>
  </si>
  <si>
    <t>8. FAIR VALUE ACCOUNTING</t>
  </si>
  <si>
    <t>Fair Value Disclosures [Abstract]</t>
  </si>
  <si>
    <t xml:space="preserve"> Fair value is defined
as the price that would be received to sell an asset or paid to transfer a liability in an orderly transaction between market
participants at the measurement date. The hierarchy for determining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Company has adopted ASC Topic 820, Fair Value Measurement and Disclosure, which defines fair value, establishes a framework
for measuring fair value in GAAP and expands disclosures about fair value measurements. It does not require any new fair value
measurements, but provides guidance on how to measure fair value by providing a fair value hierarchy used to classify the source
of the information. It establishes a three-level valuation hierarchy of valuation techniques based on observable and unobservable
inputs, which may be used to measure fair value, and includes the following: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Classification within the
hierarchy is determined based on the lowest level of input that is significant to the fair value measurement. The carrying value
of financial items of the Company including cash and cash equivalents, accounts receivable, other receivables, accounts
payable and accrued liabilities, approximate their fair values due to their short-term nature and are classified within Level
1 of the fair value hierarchy. As of December 31, 2019, the carrying value of the Company’s borrowings from China
Merchant Bank approximates fair value as the borrowing bears interest rates that are similar to existing market rates. The Company’s investments are classified within Level 2 of the fair value hierarchy because of the insufficient volatility
of the three stocks traded in OTC market. The Company did not have any Level 3 financial instruments as of December 31, 2019 and
2018. Assets measured at fair
value within Level 2 on a recurring basis as of December 31, 2019 and 2018 are summarized as follows:
As of December 31, 2019 and December 31, 2018
Fair Value Measurements at Reporting Date Using:
Total Quoted Prices in Active Markets for Identical Assets (Level 1) Significant Other Observable Inputs (Level 2) Significant Unobservable Inputs (Level 3)
Assets:
Equity position in Arem Pacific Corporation $ 240,000 $ - $ 240,000 $ - No shares were acquired
during the years ended December 31, 2019 and 2018. As of December 31, 2019
and 2018, the Company holds 8,000,000 shares in Arem Pacific Corporation (“ARPC”), 2,942,350 shares in ALEV and 2,057,131
shares in Wonder International Education and Investment Group Corporation (“Wonder”). Full impairment has been provided
for shares of Wonder and ALEV. All available-for-sale investments held by the Company at December 31, 2019 and December 31, 2018
have been valued based on Level 2 inputs due to the limited trading of these companies. </t>
  </si>
  <si>
    <t>9. INTANGIBLE ASSETS</t>
  </si>
  <si>
    <t>Finite-Lived Intangible Assets, Net [Abstract]</t>
  </si>
  <si>
    <t xml:space="preserve">Most of our intellectual
properties are developed internally. Because we do not capitalize our research and development expenses related to our home-grown
intellectual properties, as of December 31, 2019, the intellectual properties acquired from the Agreen acquisition still accounted
for the majority of the net book value of our intangible assets. We continue to apply the acquired Agreen intellectual properties
in our immuno-oncology research and development activities. As such, there is no impairment on the continued use of the acquired
Agreen intellectual properties. As of December 31, 2019
and 2018, intangible assets consisted of the following:
Patents &amp; knowhow &amp; license
December 31, 2019
December 31, 2018
Cost basis $ 15,265,211 $ 14,695,472
Less: accumulated amortization (8,317,085 ) (6,950,656 )
$ 6,948,126 $ 7,744,816
Software
December 31, 2019
December 31, 2018
Cost basis $ 612,679 $ 340,918
Less: accumulated amortization (183,865 ) (115,042 )
$ 428,814 $ 225,876
Total intangibles, net $ 7,376,940 $ 7,970,692 All software is provided
by a third-party vendor, is not internally developed and has an estimated useful life of five years. Patents, knowhow and license
are amortized using an estimated useful life of five to ten years. Amortization expense for the years ended December 31, 2019,
2018 and 2017 were $1,450,973, $1,689,006 and $1,790,258, respectively. During the years ended
December 31, 2019 and 2018, the Company provided impairment of nil and $2,884,896, respectively, for intangible assets.
During 2018, the Company reassessed its return on investment to develop GVAX for cancer therapies in the current competitive
market and decided to terminate its GVAX program and its license agreements with the University of South Florida
(“USF”) and the Moffitt Cancer Center (“Moffitt”). As a result, the Company made a full impairment of
$2,884,896 for the USF and Moffitt licenses. CD40LGVAX was licensed in 2015 with the intention of providing alternative
treatment options for late stage non-small cell lung cancer (NSCLC) patients. Since then, the landscape of NSCLC has changed
dramatically. Pembrolizumab has been approved as first-line treatment for patients with metastatic NSCLC with high PD-L1
expression, and for patients with metastatic NSCLC following disease progression on chemotherapy. In 2018, the U.S. FDA
accepted a supplemental biologics license application for the combination of nivolumab plus ipilimumab for the
frontline treatment of patients with advanced NSCLC with tumor mutational burden (TMB) ≥10 mutations per megabase
(mut/Mb). In addition, the Company recently licensed TIL patents from NIH/NCI for multiple indications in solid tumors
and decided that TIL technology platform has a higher potential to capture a broader solid tumors market. Hence, we decided to
terminate the development of CD40LGVAX and focus our clinical development effort based on the TCR-T and TIL technologies for
solid tumors. Estimated amortization
expense for each of the fiscal years ending December 31 are as follows:
Years ending December 31, Amount
2020 $ 1,490,985
2021 1,485,862
2022 1,474,146
2023 1,462,583
2024 and thereafter 1,463,364
$ 7,376,940 </t>
  </si>
  <si>
    <t>10. LEASES</t>
  </si>
  <si>
    <t>Leases [Abstract]</t>
  </si>
  <si>
    <t xml:space="preserve">The Company leases facilities
and equipment under non-cancellable operating lease agreements. These facilities and equipment are located in the United States,
Hong Kong and China. The Company recognizes rental expense on a straight-line basis over the life of the lease period. The Company adopted
ASC 842 on January 1, 2019 using a modified retrospective approach and elected the transition method that allows for
application of the standard at the beginning of the earliest comparative period presented in the financial statements. The
Company also elected the package of practical expedients permitted under the transition guidance within the new standard,
which, among other things, allowed us to carry forward the historical lease classification. We did not elect the
practical expedient allowing the use of hindsight, which would require us to reassess the lease term of our leases based on
all facts and circumstances through the effective date and did not elect the practical expedient pertaining to land easements
as this is not applicable to our current contract portfolio. We applied the short-term lease exception to all leases of one
year or less. As a result of the adoption of ASC 842, the Company recognized an operating liability with a corresponding ROU
asset of the same amounts based on the present value of the minimum rental payments of such leases. As of December 31, 2018,
the ROU asset has a balance of $15,938,203 which is included in other non-current assets in the consolidated balance sheets
and current liabilities and non-current liabilities relating to the ROU asset were $1,874,270 and $14,063,933, respectively,
which are included in other current liabilities and other non-current liabilities in the consolidated balance sheets,
respectively. The discount rate used for leases accounted under ASC 842 is the Company’s estimated borrowing rate of
5%. Quantitative information
regarding the Company’s leases is as follows: The components of lease expense were as follows:
For the Year Ended
December 31,
2019 2018
Lease cost
Operating lease cost 2,934,003 2,601,686
Short-term lease cost 159,054 620,687
Total lease cost 3,093,057 3,222,373 Supplemental cash flow information related to leases was as follows:
For the Year Ended
December 31,
2019 2018
Cash paid for the amounts included in the measurement of lease liabilities for operating leases:
Operating cashflows 2,810,145 2,499,934 Supplemental balance sheet information related to leases was as follows:
December 31, 2019
December 31, 2018
Operating lease right-of-use assets 20,106,163 15,938,203
Other current liabilities 2,506,413 1,874,270
Other non-current liabilities 17,599,750 14,063,933
Weighted Average Remaining Lease Term (in years): Operating leases 7.9 7.7
Weighted Average Discount Rate: Operating leases 5 % 5 % As of December 31, 2019,
the Company has the following future minimum lease payments due under the foregoing lease agreements:
Years ending December 31, Amount
2020 $ 3,628,949
2021 3,149,434
2022 3,246,854
2023 3,246,854
2024 and thereafter 11,912,327
$ 25,184,418 </t>
  </si>
  <si>
    <t>11. RELATED PARTY TRANSACTIONS</t>
  </si>
  <si>
    <t>Related Party Transactions [Abstract]</t>
  </si>
  <si>
    <t xml:space="preserve">The Company advanced petty
cash to officers for business travel purposes. As of December 31, 2019 and 2018, other receivables due from officers for business
travel purposes were nil. </t>
  </si>
  <si>
    <t>12. EQUITY</t>
  </si>
  <si>
    <t>Equity [Abstract]</t>
  </si>
  <si>
    <t xml:space="preserve">ASC Topic 505, “Equity,” paragraph
505-50-30-6 establishes that share-based payment transactions with nonemployees shall be measured at the fair value of the consideration
received or the fair value of the equity instruments issued, whichever is more reliably measurable. On December 15, 2017, the
Company entered into a Share Purchase Agreement with three of its executive officers, pursuant to which the Company agreed to sell,
and the three executive officers agreed to purchase, an aggregate of 41,667 shares of the Company’s common stock, par value
$0.001 per share, at $12.00 per share, for total gross proceeds of approximately $500,000. The transaction closed on December 22,
2017. On December 26, 2017, the
Company entered into a Share Purchase Agreement with two investors, pursuant to which the Company agreed to sell, and the two investors
agreed to purchase from the Company, an aggregate of 1,166,667 shares of the Company’s common stock, par value $0.001 per
share, at $12.00 per share, for total gross proceeds of approximately $14 million. The transaction closed on December 28, 2017.
Together with a private placement with three of its executive officers on December 22, 2017, the Company raised an aggregate of
approximately $14.5 million in the two private placements in December 2017. On January 30, 2018 and
February 5, 2018, the Company entered into securities purchase agreements with certain investors pursuant to which the Company
agreed to sell, and the investors agreed to purchase from the Company, an aggregate of 1,719,324 shares of the Company’s
common stock, par value $0.001 per share, at $17.80 per share, for total gross proceeds of approximately $30.6 million. The transaction
closed on February 5, 2018. On September 25, 2018, the
Company entered into a share purchase agreement with Novartis Pharma AG (“Novartis”) pursuant to which the Company
agreed to sell, and Novartis agreed to purchase from the Company, an aggregate of 1,458,257 shares of the Company’s common
stock, par value $0.001 per share, at a purchase price of $27.43 per share, for total gross proceeds of approximately $40 million.
The transaction closed on September 26, 2018. On March 21, 2019, the Company
entered into an underwriting agreement with Cantor Fitzgerald &amp; Co. and Robert W. Baird &amp; Co. Incorporated, as representatives
of the several underwriters set forth therein (collectively, the “Underwriters”) relating to an underwritten public
offering of 1,029,412 shares of the Company’s common stock, par value $0.001 per share, at an offering price to the public
of $17.00 per share. Under the terms of the Underwriting Agreement, the Company granted the Underwriters a 30-day option to purchase
up to an additional 154,411 shares of Common Stock. The offering was closed on March 25, 2019 and the Company received net proceeds
of approximately $16 million. On April 2, 2019, the underwriters partially exercised their option and purchased an additional 77,549
shares of Common Stock for net proceeds of approximately $1.2 million. During the years ended December
31, 2019, 2018 and 2017, the Company expensed $2,416,058, $3,184,425 and $4,512,192 associated with unvested options awards and
$1,647,923, $1,642,320 and $833,019 associated with restricted common stock issuances, respectively. During the years ended December
31, 2019, 2018 and 2017, options for 30,418, 235,929 and 57,400 underlying shares were exercised, and 30,418, 235,929 and 57,400
shares of the Company’s common stock were issued accordingly. During the years ended December
31, 2019, 2018 and 2017, 101,729, 91,713 and 68,446 shares of the Company’s restricted common stock were issued to directors,
employees and advisors, respectively. As previously disclosed
on a Current Report on Form 8-K filed on June 1, 2017, the Company authorized a share repurchase program (the “2017 Share
Repurchase Program”) pursuant to which the Company may, from time to time, purchase shares of its common stock for an aggregate
purchase price not to exceed $10 million under which approximately $6.52 million in shares of common stock were repurchased. On
October 10, 2018, the Company commenced a share repurchase program (the “2018 Share Repurchase Program”) pursuant to
which the Company may, from time to time, purchase shares of its common stock for an aggregate purchase price not to exceed approximately
$8.48 million. We completed all of our repurchase plans on March 31, 2019 for a grand total of 1,055,499 shares for a total purchase
price of $14.99 million. For the year ended December
31, 2019, the Company repurchased 54,000 shares of the Company’s common stock with the total cost of $1,039,028. Details
are as follows:
Total number of shares purchased
Average price paid per share
Treasury stock as of December 31, 2018 1,001,499 $ 13.93
Repurchased from January 1, 2019 to March 31, 2019 54,000 $ 19.24
Repurchased from April 1, 2019 to June 30, 2019 - $ -
Repurchased from July 1, 2019 to September 30, 2019 - $ -
Repurchased from October 1, 2019 to December 31, 2019 - $ -
Treasury stock as of December 31, 2019 1,055,499 $ 14.20 </t>
  </si>
  <si>
    <t>13. COMMITMENTS AND CONTINGENCIES</t>
  </si>
  <si>
    <t>Commitments and Contingencies Disclosure [Abstract]</t>
  </si>
  <si>
    <t xml:space="preserve">Capital commitments As of December 31, 2019,
the capital commitments of the Company are summarized as follows:
December 31, 2019
Contracts for acquisition of plant and equipment being or to be executed $ 1,177,975 </t>
  </si>
  <si>
    <t>14. STOCK BASED COMPENSATION</t>
  </si>
  <si>
    <t>Employee Benefit and Share-based Payment Arrangement, Noncash Expense [Abstract]</t>
  </si>
  <si>
    <t xml:space="preserve">Our stock-based compensation
arrangements include grants of stock options and restricted stock awards under the stock option plans (consisting of the 2009 Plan,
2011 Plan, 2013 Plan, the 2014 Plan and the 2019 Plan) and certain awards granted outside of these plans. The compensation cost
that has been charged against income related to stock options (including shares issued for services and expense true-ups and reversals
described in Note 12) for the years ended December 31, 2019, 2018 and 2017 was $2,416,058, $3,184,425 and $4,512,192, respectively.
The compensation cost that has been charged against income related to restrict stock awards for the years ended December 31, 2019,
2018 and 2017 was $1,647,923, $1,642,320 and $833,019, respectively. These expenses are included
in overhead, general and administrative expense, selling and marketing expense as well as research and development expenses in
our Consolidated Statements of Operations. As of December 31, 2019,
there was $2,248,351 all unrecognized compensation cost related to an aggregate of 263,822 of non-vested stock option awards and
$2,994,358 related to an aggregate of 235,822 of non-vested restricted stock awards. Restricted stock awards under a long-term
incentive plan is not accounted for as the attendant could chose to surrender part of the restricted stock awards for individual
income tax payment purposes. These costs are expected to be recognized over a weighted-average period of 1.05 years for the stock
options awards and 1.24 years for the restricted stock awards. During the year ended December
31, 2019, the Company issued an aggregate of 65,341 options under the 2011 Plan, 2013 Plan, 2014 Plan and 2019 Plan to officers,
directors, employees and advisors. The grant date fair value of these options was $751,523 using Black-Scholes option valuation
models with the following assumptions: grant date strike price from $13.54 to $17.89, volatility 87.26% to 88.03%, expected life
6.0 years and risk-free rate of 1.43% to 2.36%. The Company is expensing these options on a straight-line basis over the requisite
service period. As of December 31, 2018,
there was $4,215,079 all unrecognized compensation cost related to an aggregate of 492,340 of non-vested stock option awards and
$2,904,245 related to an aggregate of 227,951 of non-vested restricted stock awards. Restricted stock awards under a long-term
incentive plan is not accounted for as the attendant could chose to surrender part of the restricted stock awards for individual
income tax payment purposes. These costs are expected to be recognized over a weighted-average period of 1.66 years for the stock
options awards and 1.35 years for the restricted stock awards. During the year ended December
31, 2018, the Company issued an aggregate of 244,682 options under the 2011 Plan, 2013 Plan and 2014 Plan to officers, directors,
employees and advisors. The grant date fair value of these options was $3,528,715 using Black-Scholes option valuation models with
the following assumptions: grant date strike price from $14.5 to $23.55, volatility 65.15% to 206.42%, expected life 6.0 years
and risk-free rate of 2.33% to 3.11%. The Company is expensing these options on a straight-line basis over the requisite service
period. The following table summarizes
stock option activity as of December 31, 2019 and 2018 and for the year ended December 31, 2019:
Number of Options
Weighted- Average Exercise Price Weighted- Average Remaining Contractual Term (in years) Aggregate Intrinsic Value
Outstanding at December 31, 2017 1,892,189 $ 11.54 7.0 $ 4,909,194
Grants 244,682 18.68
Forfeitures (72,076 ) 13.95
Exercises (235,929 ) 7.01
Outstanding at December 31, 2018 1,828,866 $ 12.41 6.5 $ 11,496,058
Grants 65,341 16.17
Forfeitures (74,901 ) 17.99
Exercises (30,418 ) 7.30
Outstanding at December 31, 2019 1,788,888 $ 12.37 5.4 $ 9,394,219
Vested and exercisable at December 31, 2019 1,525,066 $ 11.91 4.9 $ 8,820,061
Exercise Number of Options
Price Outstanding Exercisable
$ 3.00 - $4.95 185,547 185,547
$ 5.00 - $9.19 448,124 432,176
$ 9.20 - $15.00 518,504 404,203
$ 15.01 - $20.00 481,713 360,840
$ 20.10 + 155,000 142,300
1,788,888 1,525,066 The aggregate intrinsic
value for stock options outstanding is defined as the positive difference between the fair market value of our common stock and
the exercise price of the stock options. Cash received from option
exercises under all share-based payment arrangements for the years ended December 31, 2019, 2018 and 2017 was $283,959, $2,738,866
and $308,371, respectively. The Company adopted ASU
2018-07 on January 1, 2019, and the stock-based compensation expense for grants before the adoption of ASU 2018-07 is based on
the grant date fair value as of December 31, 2018, which was the last business day before the Company adopted ASU 2018-07, for
all nonemployee awards that have not vested as of December 31, 2018. The cumulative-effect adjustment to retained earnings as of
January 1, 2019 was immaterial to the financial statements as a whole. Accordingly, the Company did not record this adjustment
as of January 1, 2019. Furthermore, for future nonemployee awards, compensation expense is based on the market value of the shares
at the grant date. </t>
  </si>
  <si>
    <t>15. NET LOSS PER SHARE</t>
  </si>
  <si>
    <t>Earnings Per Share [Abstract]</t>
  </si>
  <si>
    <t xml:space="preserve">Basic and diluted net loss
per common share is computed on the basis of our weighted average number of common shares outstanding, as determined by using the
calculations outlined below:
For the Year Ended
December 31,
2019 2018 2017
Net loss $ (49,984,054 ) $ (38,945,492 ) $ (25,490,310 )
Weighted average shares of common stock 18,983,206 17,741,104 14,345,604
Dilutive effect of stock options - - -
Restricted stock vested not issued - - -
Common stock and common stock equivalents 18,983,206 17,741,104 14,345,604
Net loss per basic and diluted share $ (2.63 ) $ (2.20 ) $ (1.78 ) For the years ended December
31, 2019, 2018 and 2017, the effect of conversion and exercise of the Company’s outstanding options as well as the unvested
restricted stocks are excluded from the calculations of dilutive net income (loss) per share as their effects would have been anti-dilutive
since the Company had generated losses for the years ended December 31, 2019, 2018 and 2017. </t>
  </si>
  <si>
    <t>16. INCOME TAXES</t>
  </si>
  <si>
    <t>Shares held by the company</t>
  </si>
  <si>
    <t xml:space="preserve">Income taxes are accounted
for under the asset and liability method. Deferred tax assets and liabilities are recognized for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f a change in tax rates on deferred tax assets and liabilities is recognized in income in the period during which such rates are
enacted. The Company considers all
available evidence to determine whether it is more likely than not that some portion or all of the deferred tax assets will be
realized. The ultimate realization of deferred tax assets is dependent upon the generation of future taxable income during the
periods in which those temporary differences become realizable. Management considers the scheduled reversal of deferred tax liabilities
(including the impact of available carry-back and carry-forward periods) and projected taxable income in assessing the realizability
of deferred tax assets. In making such judgments, significant weight is given to evidence that can be objectively verified. Based
on all available evidence, in particular our three-year historical cumulative losses, recent operating losses and U.S. pretax loss
for the year ended December 31, 2019, we recorded a valuation allowance against our U.S. net deferred tax assets. In order to fully
realize the U.S. deferred tax assets, we will need to generate sufficient taxable income in future periods before the expiration
of the deferred tax assets governed by the tax code. The following represent components
of the income tax (expense) credit for the years ended December 31, 2019, 2018 and 2017:
For the Year Ended
December 31,
2019 2018 2017
Current:
US federal $ - $ - $ -
US state (1,045 ) (2,475 ) (2,450 )
Foreign - (2,479 ) -
Total current tax credit (expense) $ (1,045 ) $ (4,954 ) $ (2,450 )
Deferred:
Federal $ - $ - $ -
State - - -
Foreign - - -
Total deferred tax expense $ - $ - $ -
Total income tax credit (expense) $ (1,045 ) $ (4,954 ) $ (2,450 ) Tax effects of temporary differences that give
rise to significant portions of the Company’s deferred tax assets at December 31, 2019 and 2018 are presented below:
December 31, December 31,
2019 2018
Deferred tax assets:
Net operating loss carry forwards (offshore) $ 14,229,745 $ 10,124,478
Net operating loss carry forwards (US) 9,554,430 5,670,678
Accruals (offshore) 465,091 429,013
Accrued compensation (US) 180,455 128,207
Stock-based compensation (US) 4,286,546 3,665,226
Investments (US) 2,363,843 2,363,843
Credits (US) 644,580 395,112
Property and equipment (46,186 ) (19,675 )
Goodwill &amp; intangibles 754,248 827,994
Subtotal 32,432,752 23,584,876
Less: valuation allowance (32,432,752 ) (23,584,876 )
Total deferred tax assets - - In each period since inception,
the Company has recorded a valuation allowance for the full amount of net deferred tax assets, as the realization of deferred tax
assets is uncertain. As a result, the Company has not recorded any federal or state income tax benefit in the consolidated statements
of operations and comprehensive income (loss). On December 22, 2017, the
U.S. President signed the tax reform bill (Tax Cut and Jobs Act (H.R.1)) and reduced the top corporate tax rate from 35% to 21%
effective from January 1, 2018. Pursuant to this new Act, the non-operating loss carry-back period is eliminated and an indefinite
carry-forward period is permitted. As of December 31, 2019, the Company had net operating loss carry-forwards of $36.4 million
for U.S. federal purposes and $30.8 million for U.S. state purposes. These federal and state net operating loss carry-forwards will expire beginning in 2034 and 2034, respectively. Federal NOL
generated from 2018 and after will not expire. At December 31, 2019 and 2018, the Company also has federal research and development
tax credit carry-forwards of approximately $0.6 million and $0.3 million, respectively, and state research and development
tax credit carry-forwards of approximately $0.3 million and $0.1 million, respectively. The federal tax credits begin to expire
in 2025, and the state tax credits carry forward vary based on state. The Company’s
effective tax rate differs from statutory rates of 21% for U.S. federal income tax purposes, 15% ~ 25% for Chinese income tax purpose
and 16.5% for Hong Kong income tax purposes due to the effects of the valuation allowance and certain permanent differences as
the Company’s tax rate pertains to book-tax differences in the value of client shares received for services. Pursuant to the Corporate
Income Tax Law of the PRC, all of the Company’s PRC subsidiaries are liable to PRC Corporate Income Taxes at a rate of 25%
except for CBMG Shanghai and Shanghai SBM. According to Guoshuihan
2009 No. 203, if an entity is certified as an “advanced and new technology enterprise,” it is entitled to a preferential
income tax rate of 15%. CBMG Shanghai obtained the certificate of “advanced and new technology enterprise” dated October
30, 2015 with an effective period of three years, and the provision for PRC corporate income tax for CBMG Shanghai is calculated
by applying the income tax rate of 15% from 2015. CBMG Shanghai re-applied and Shanghai SBM applied for the certificate of “advanced
and new technology enterprise” in 2018. Both of them received approval on November 27, 2018. On August 23, 2018, State Administration
of Taxation issued a Bulletin on Enterprise Income Tax Issues Related to the Extension of Loss Carry-forward Period for Advanced
and New Technology Enterprises and Small and Medium-sized Technology Enterprises (“Bulletin 45”). According to Bulletin
45, an enterprise that obtains the two types of qualification in 2018 is allowed to carry forward all its prior year losses incurred
between 2013 and 2017 to up to ten years instead of five years. The same requirement applies to the enterprise obtaining the qualifications
after 2018. As of December 31, 2019,
the Company had net operating loss carry-forwards of $43 million and $22 million for Chinese income tax purposes, which are set
to expire in 2024 and 2029 for Chinese income tax purposes, respectively. All deferred income tax expense is offset by changes
in the valuation allowance pertaining to the Company’s existing net operating loss carry-forwards due to the unpredictability
of future profit streams prior to the expiration of the tax losses. Income tax expense for the
years ended December 31, 2019, 2018 and 2017 differed from the amounts computed by applying the statutory federal income tax rate
of 21% / 35% to pretax income (loss) as a result of the following:
For the Year Ended For the Year Ended For the Year Ended
December 31, 2019
December 31, 2018
December 31, 2017
Effective Tax Rate Reconciliation
Income tax provision at statutory rate 21 % 21 % 35 %
State income taxes, net of federal benefit 0 % 0 % 0 %
Rate deduction (7 )% (3 )% (20 )%
Foreign rate differential 2 % 0 % (13 )%
Other permanent difference 0 % (1 )% (2 )%
Change in valuation allowance (16 )% (17 )% 0 %
Total tax credit (expense) 0 % 0 % 0 % As of December 31, 2019, the Company had $0.6 million of total unrecognized tax benefits. The Company currently has a full
valuation allowance against its net deferred tax assets which would impact the timing of the effective tax rate benefit should
any of these uncertain tax positions be favorably settled in the future. If the Company is able to eventually recognize these
uncertain tax positions, none of the unrecognized benefit would reduce the Company's effective tax rate due to full valuation
allowance of the Company's deferred tax assets. The Company's policy is to record interest and penalties related to unrecognized
tax benefits as income tax expense. During the years ended December 31, 2019, the Company had immaterial amounts related to
the accrual of interest and penalties. A reconciliation of the beginning and ending
unrecognized tax benefit amount is as follows:
December 31, 2019
Beginning balance 462
Current year addition 106
Ending balance 568 The Company does not have any tax positions for which it is reasonably possible the total amount of gross unrecognized tax
benefits will increase or decrease within 12 months of the years ended December 31, 2019. </t>
  </si>
  <si>
    <t>17. SEGMENT INFORMATION</t>
  </si>
  <si>
    <t>Segment Reporting [Abstract]</t>
  </si>
  <si>
    <t xml:space="preserve">The Company is engaged in
the development of new treatments for cancerous and degenerative diseases utilizing proprietary cell-based technologies, which
have been organized as one reporting segment as they have substantially similar nature and economic characteristics. The Company’s
principle operating decision maker, the Chief Executive Officer, receives and reviews the results of the operations for all major
cell platforms as a whole when making decisions about allocating resources and assessing performance of the Company. In accordance
with FASB ASC 280-10, the Company is not required to report the segment information. </t>
  </si>
  <si>
    <t>18. SUBSEQUENT EVENTS</t>
  </si>
  <si>
    <t>Subsequent Events [Abstract]</t>
  </si>
  <si>
    <t xml:space="preserve"> On January 28, 2020,
the Board of Directors of the Company accepted the Special Committee of the Board and its advisers’ recommendation to arrange
a bridge loan (the “Bridge Loan”) of $16 million in accordance with a Bridge Loan Agreement entered into with Winsor
Capital Limited on January 28, 2020. TF Capital Ranok Ltd., an affiliate of Winsor Capital Limited, is a member of the consortium
that submitted a non-binding going-private proposal to the Company on November 11, 2019. The Bridge Loan Agreement is not conditioned
upon the consortium bid. The Company received $7 million of the Bridge Loan on January 29, 2020. On February 19, 2020, the
Company commenced as a collaborator with Ruijin Hospital on a pilot clinical study on inhalation of mesenchymal stem cells exosomes
treating severe novel coronavirus pneumonia, other collaborators in this pilot clinical study are the Shanghai Public Health Clinical
Center and the Wuhan Jinyintan Hospital. On February 20,
2020, the Company repaid $14.3 million short-term borrowings from China Merchant Bank. On February 20, 2020,
Shanghai Cellular Biopharmaceutical Group Ltd. and Novartis entered into a Quality Agreement for external manufacturing, pursuant
to which both parties specified the quality assurance roles and responsibilities of Novartis AG and CBMG Shanghai with regard to
the manufacture and supply of Kymriah® to Novartis in China. On February 21, 2020, the
Special Committee of the Board of Directors of the Company received a new preliminary non-binding proposal letter, dated the same
day, from the Consortium led by Mr. Bizuo (Tony) Liu, certain other senior management members of the Company, Hillhouse Bio Holdings,
L.P., TF Capital Ranok Ltd., Dangdai International Group Co., Limited, Mission Right Limited, Maplebrook Limited, Viktor Pan, Zheng
Zhou, OPEA SRL, Wealth Map Holdings Limited and Earls Mill Limited (the “Consortium Members”), to acquire all Shares
of the Company (other than those Shares held by the Consortium Members that may be rolled over in connection with the transaction
proposed in the Letter) for U.S.$19.50 per Share in cash in a going-private transaction. A consortium consisting of certain but
not all of the Consortium Members submitted a preliminary non-binding proposal to acquire the Company in a going-private transaction
on November 11, 2019. </t>
  </si>
  <si>
    <t>19. UNAUDITED QUARTERLY FINANCIAL INFORMATION</t>
  </si>
  <si>
    <t>Quarterly Financial Data [Abstract]</t>
  </si>
  <si>
    <t xml:space="preserve">Year ended December 31, 2019
Q4 Q3 Q2 Q1 Total
Selected Income Statement Data:
Net sales and revenue $ 290,655 $ - $ - $ 49,265 $ 339,920
Gross Profit 236,364 - - 41,178 277,542
Operating loss (12,799,189 ) (16,491,596 ) (12,284,487 ) (9,416,912 ) (50,992,184 )
Net loss (12,686,663 ) (15,863,906 ) (12,096,697 ) (9,336,788 ) (49,984,054 )
Net loss per share:
Basic and diluted (0.66 ) (0.82 ) (0.63 ) (0.51 ) (2.63 )
Year ended December 31, 2018
Q4 Q3 Q2 Q1 Total
Selected Income Statement Data:
Net sales and revenue $ 25,698 $ 70,431 $ 77,313 $ 50,961 $ 224,403
Gross Profit 4,113 32,948 22,920 28,661 88,642
Operating loss (9,811,604 ) (12,797,834 ) (9,387,635 ) (8,508,672 ) (40,505,745 )
Net loss (8,519,229 ) (12,743,764 ) (9,186,076 ) (8,496,423 ) (38,945,492 )
Net loss per share:
Basic and diluted (0.45 ) (0.72 ) (0.53 ) (0.51 ) (2.20 ) </t>
  </si>
  <si>
    <t>3. SUMMARY OF SIGNIFICANT ACCOUNTING POLICIES (Policies)</t>
  </si>
  <si>
    <t>Principles of Consolidation</t>
  </si>
  <si>
    <t xml:space="preserve">The consolidated financial
statements have been prepared in conformity with GAAP, and reflect the accounts and operations of the Company and its subsidiaries,
beginning with the date of their respective acquisition. In accordance with the provisions of Financial Accounting Standards Board
(“FASB”), Accounting Standards Codification (“ASC”) Topic 810, or ASC 810, Consolidation </t>
  </si>
  <si>
    <t>Use of Estimates</t>
  </si>
  <si>
    <t xml:space="preserve">The preparation of financial
statements in conformity with GAAP requires management to make estimates and assumptions that affect the reported amounts of assets
and liabilities and disclosure of contingent assets and liabilities at the date of the financial statements. These estimates and assumptions
also affect the reported amounts of revenues, costs and expenses during the reporting period. Management evaluates these estimates
and assumptions on a regular basis. Significant accounting estimates reflected in the Company’s consolidated financial statements
include useful lives of property, plant and equipment and acquired intangibles,
the valuation allowance for deferred income tax assets, valuation of goodwill, valuation of long-lived assets and share-based compensation
expense. Actual results could materially differ from those estimates. </t>
  </si>
  <si>
    <t>Revenue Recognition</t>
  </si>
  <si>
    <t xml:space="preserve">Revenues consist mainly
of cell banking services as well as cell therapy technology services with customers. The Company evaluates the separate performance
obligation(s) under each contract, allocates the transaction price to each performance obligation considering the estimated stand-alone
selling prices of the services and recognizes revenue upon the satisfaction of such obligations over time or at a point in time
dependent on the satisfaction of one of the following criteria: (1) the customer simultaneously receives and consumes the economic
benefits provided by the vendor’s performance (2) the vendor creates or enhances an asset controlled by the customer (3)
the vendor’s performance does not create an asset for which the vendor has an alternative use, and the vendor has an enforceable
right to payment for performance completed to date. Revenue from rendering of services is measured at the fair value of the consideration
received or receivable under the contract or agreement. Revenue from cell therapy technology services is recognized in profit or
loss at the point when customers simultaneously receive and consume the services. Revenue from cell banking storage is recognized
in profit or loss on a straight-line basis over the storage period. </t>
  </si>
  <si>
    <t>Cash and Cash Equivalents and Restricted Cash</t>
  </si>
  <si>
    <t xml:space="preserve">The Company considers all
highly liquid investments with an original maturity of three months or less to be cash equivalents. At December 31, 2019 and 2018,
respectively, cash and cash equivalents include cash on hand and cash in the bank. At times, cash deposits may exceed government-insured
limits. Restricted cash
consists of collateral representing cash deposits for borrowings. </t>
  </si>
  <si>
    <t>Accounts Receivable</t>
  </si>
  <si>
    <t xml:space="preserve">Accounts receivable represent
amounts earned but not collected in connection with the Company’s sales of goods or services as of December 31, 2019 and
2018. Account receivables are carried at their estimated collectible amounts. The Company follows the
allowance method of recognizing uncollectible accounts receivable. The Company recognizes bad debt expense based on specifically
identified customers and invoices that are anticipated to be uncollectable. At December 31, 2019 and 2018, allowance of nil and
$94,868, respectively, were provided for debtors of certain customers as those debts are unrecoverable from customers. </t>
  </si>
  <si>
    <t>Property, Plant and Equipment</t>
  </si>
  <si>
    <t xml:space="preserve">Property, plant and equipment
are recorded at cost. Depreciation is provided for on the straight-line method over the estimated useful lives of the assets ranging
from three to ten years and begins when the related assets are placed in service. Maintenance and repairs that neither materially
add to the value of the property nor appreciably prolong its life are charged to expense as incurred. Betterments or renewals
are capitalized when incurred. Property, plant and equipment are reviewed for impairment whenever events or changes in circumstances
indicate that the carrying amount may not be recoverable. If the sum of the expected future undiscounted cash flow is less than
the carrying amount of the asset, a loss is recognized for the difference between the fair value and carrying value of the asset.
Repair and maintenance costs are charged to operating expense as incurred. For the years ended December
31, 2019, 2018 and 2017, depreciation expense was $4,187,330, $3,360,517 and $1,195,705, respectively. </t>
  </si>
  <si>
    <t>Goodwill and Other Intangibles</t>
  </si>
  <si>
    <t xml:space="preserve">Goodwill represents the
excess of the cost of assets acquired over the fair value of the net assets at the date of acquisition. Intangible assets represent
the fair value of separately recognizable intangible assets acquired in connection with the Company’s business combinations.
The Company evaluates its goodwill and other intangibles for impairment on an annual basis or whenever events or circumstances
indicate that impairment may have occurred. The evaluation includes comparing the fair value of the reporting unit to the carrying
value, including goodwill. If the fair value exceeds the carrying value, no impairment loss is recognized. However, if the carrying
value of the reporting unit exceeds its fair value, the goodwill of the reporting unit may be impaired. Impairment is measured
by comparing the implied fair value of the goodwill to its carrying value. The carrying amount of the
goodwill as at December 31, 2019 and 2018 represents the cost arising from the business combinations in previous years and no impairment
on goodwill was recognized for the years ended December 31, 2019 and 2018 as the Company continues to use the patents and knowhow
acquired in the business combination in the Company’s current immune therapy R&amp;D activities and there was no indication
for impairment. </t>
  </si>
  <si>
    <t xml:space="preserve">The treasury stock is recorded
and carried at their repurchase cost. The Company recorded the entire purchase price of the treasury stock as a reduction of equity.
A gain or loss will be determined when treasury stock is reissued or retired, and the original issue price and book value of the
stock do not enter into the accounting. Additional paid-in capital from treasury stock is credited for gains and debited for losses
when treasury stock is reissued at prices that differ from the repurchase cost. </t>
  </si>
  <si>
    <t>Government Grants</t>
  </si>
  <si>
    <t xml:space="preserve">Government grants are recognized
in the balance sheet initially when there is reasonable assurance that they will be received and that the enterprise will comply
with the conditions attached to them. When the Company received the government grants but the conditions attached to the grants
have not been fulfilled, such government grants are deferred and recorded as deferred income. The classification of short-term
or long-term liabilities is dependent on the management’s expectation of when the conditions attached to the grant can be
fulfilled. Grants that compensate the Company for expenses incurred are recognized as other income in the statement of income on
a systematic basis in the same periods in which the expenses are incurred. For the year ended December
31, 2019, 2018 and 2017, the Company received government grants of $824,782, $1,105,272 and $1,905,213 for purposes of R&amp;D
and related capital expenditure, respectively. Government subsidies recognized as other income in the statement of income for the
year ended December 31, 2019, 2018 and 2017 were $671,404, $1,119,827 and $2,077,486, respectively. </t>
  </si>
  <si>
    <t>Valuation of Long-lived Asset</t>
  </si>
  <si>
    <t xml:space="preserve">The Company reviews the
carrying value of long-lived assets to be held and used, including other intangible assets subject to amortization, when events
and circumstances warrant such a review. The carrying value of a long-lived asset is considered impaired when the anticipated undiscounted
cash flow from such asset is separately identifiable and is less than its carrying value. In that event, a loss is recognized based
on the amount by which the carrying value exceeds the fair market value of the long-lived asset and intangible assets. Fair market
value is determined primarily using the anticipated cash flows discounted at a rate commensurate with the risk involved. Losses
on long-lived assets and intangible assets to be disposed are determined in a similar manner, except that fair market values are
reduced for the cost to dispose. </t>
  </si>
  <si>
    <t>Income Taxes</t>
  </si>
  <si>
    <t xml:space="preserve">recognized for the future
tax consequences attributable to temporary differences between the financial statement carrying amounts of existing assets and
liabilities and their respective tax bases. Deferred income tax assets and liabilities are measured using enacted tax rates expected
to apply to taxable income in the years in which these temporary differences are expected to be recovered or settled. The effect
on deferred tax assets and liabilities of a change in tax rates is recognized in income in the period that includes the enactment
date. A valuation allowance would be provided for those deferred tax assets if it is more likely than not that the related benefit
will not be realized. A full valuation allowance
has been established against all net deferred tax assets as of December 31, 2019 and 2018 based on estimates of recoverability.
While the Company has optimistic plans for its business strategy, we determined that such a valuation allowance was necessary given
the current and expected near term losses and the uncertainty with respect to the Company’s ability to generate sufficient
profits from its business model. </t>
  </si>
  <si>
    <t>Share-Based Compensation</t>
  </si>
  <si>
    <t xml:space="preserve">The Company periodically
uses stock-based awards, consisting of shares of common stock and stock options, to compensate certain officers and consultants.
Shares are expensed on a straight line basis over the requisite service period based on the grant date fair value, net of estimated
forfeitures, if any. We currently use the Black-Scholes option-pricing model to estimate the fair value of our stock-based payment
awards. This model requires the input of subjective assumptions, including the fair value of the underlying common stock,
the expected volatility of the price of our common stock, risk-free interest rates, the expected term of the option and the expected
dividend yield of our common stock. These estimates involve inherent uncertainties and the application of management’s judgment.
If factors change and different assumptions are used, our stock-based compensation expense could be materially different in the
future. These assumptions are estimated as follows:
● Fair Value of Our Common Stock — Our common stock is valued by reference to the publicly traded price of our common stock.
● Expected Volatility — Prior to the Eastbridge merger, we did not have a history of market prices for our common stock and since the merger, we do not have what we consider a sufficiently active and readily traded market for our common stock to use historical market prices for our common stock to estimate volatility. Accordingly, we estimate the expected stock price volatility for our common stock by taking the median historical stock price volatility for industry peers based on daily price observations over a period equivalent to the expected term of the stock option grants. Industry peers consist of other public companies in the stem cell industry similar in size, stage of life cycle and financial leverage. We intend to continue to consistently apply this process using the same or similar public companies until a sufficient amount of historical information regarding the volatility of our own common stock share price becomes available.
● Risk-Free Interest Rate — The risk-free interest rate assumption is based on observed interest rates appropriate for the expected terms of our awards. The risk-free interest rate assumption is based on the yields of U.S. Treasury securities with maturities similar to the expected term of the options for each option group.
● Expected Term — The expected term represents the period that our stock-based awards are expected to be outstanding. The expected terms of the awards are based on a simplified method which defines the life as the average of the contractual term of the options and the weighted-average vesting period for all open tranches.
● Expected Dividend Yield — We have never declared or paid any cash dividends and do not presently plan to pay cash dividends in the foreseeable future. Consequently, we used an expected dividend yield of zero. In addition to the assumptions
used in the Black-Scholes option-pricing model, the amount of stock option expense we recognize in our consolidated statements
of operations includes an estimate of stock option forfeitures. We estimate our forfeiture rate based on an analysis of our actual
forfeitures and will continue to evaluate the appropriateness of the forfeiture rate based on actual forfeiture experience, analysis
of employee turnover and other factors. Changes in the estimated forfeiture rate can have a significant impact on our stock-based
compensation expense as the cumulative effect of adjusting the rate is recognized in the period the forfeiture estimate is changed.
If a revised forfeiture rate is higher than the previously estimated forfeiture rate, an adjustment is made that will result in
a decrease to the stock-based compensation expense recognized in the consolidated financial statements. If a revised forfeiture
rate is lower than the previously estimated forfeiture rate, an adjustment is made that will result in an increase to the stock-based
compensation expense recognized in our consolidated financial statements. </t>
  </si>
  <si>
    <t>Fair Value of Financial Instruments</t>
  </si>
  <si>
    <t xml:space="preserve">Under the FASB’s authoritative
guidance on fair value measurements, fair value is the price that would be received to sell an asset or paid to transfer a liability
in an orderly transaction between market participants at the measurement date. In determining the fair value, the Company uses
various methods including market, income and cost approaches. Based on these approaches, the Company often utilizes certain assumptions
that market participants would use in pricing the asset or liability, including assumptions about risk and the risks inherent in
the inputs to the valuation technique. These inputs can be readily observable, market corroborated or generally unobservable inputs.
The Company uses valuation techniques that maximize the use of observable inputs and minimize the use of unobservable inputs. Based
on observability of the inputs used in the valuation techniques, the Company is required to provide the following information according
to the fair value hierarchy. The fair value hierarchy ranks the quality and reliability of the information used to determine fair
values. Financial assets and liabilities carried at fair value are classified and disclosed in one of the following three categories: Level 1: Valuations for assets and liabilities
traded in active exchange markets. Valuations are obtained from readily available pricing sources for market transactions involving
identical assets or liabilities. Level 2: Valuations for assets and liabilities
traded in less active dealer or broker markets. Valuations are obtained from third-party pricing services for identical or similar
assets or liabilities. Level 3: Valuations for assets and liabilities
that are derived from other valuation methodologies, including option pricing models, discounted cash flow models and similar techniques,
and not based on market exchange, dealer or broker traded transactions. Level 3 valuations incorporate certain unobservable assumptions
and projections in determining the fair value assigned to such assets. All transfers between fair
value hierarchy levels are recognized by the Company at the end of each reporting period. In certain cases, the inputs used to
measure fair value may fall into different levels of the fair value hierarchy. In such cases, an investment’s level within
the fair value hierarchy is based on the lowest level of input that is significant to the fair value measurement in its entirety,
requires judgment and considers factors specific to the investment. The inputs or methodology used for valuing financial instruments
are not necessarily an indication of the risks associated with investment in those instruments. The carrying amounts of
other financial instruments, including cash, accounts receivable, accounts payable and accrued liabilities, income tax payable
and related party payable approximate fair value due to their short maturities. </t>
  </si>
  <si>
    <t>Lease</t>
  </si>
  <si>
    <t xml:space="preserve">We determine if an arrangement
is a lease at inception. Operating leases are included in operating lease right-of-use (“ROU”) assets, other current
liabilities and operating lease liabilities in our consolidated balance sheet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our leases do not provide an implicit rate, we use our incremental borrowing rate based
on the information available at commencement date in determining the present value of lease payments. We use the implicit rate
when readily determinable. The operating lease ROU asset also includes any lease payments made and excludes lease incentives. Our
lease terms may include options to extend or terminate the lease when it is reasonably certain that we will exercise that option.
Lease expense for lease payments is recognized on a straight-line basis over the lease term. </t>
  </si>
  <si>
    <t xml:space="preserve">Equity investments with
or without readily determinable fair values are measured at fair value with changes in the fair value recognized through other
income (expense) net. </t>
  </si>
  <si>
    <t>Basic and Diluted Net Loss Per Share</t>
  </si>
  <si>
    <t xml:space="preserve">Basic income (loss)
per share is computed based on the average number of common shares outstanding. Diluted net loss per share reflects
potential dilution from the exercise or conversion of securities into common stock. The dilutive effect of the
Company’s share-based awards is computed using the treasury stock method, which assumes that all share-based awards are
exercised and the hypothetical proceeds from exercise are used to purchase common stock at the average market price during
the period. Share-based awards whose effects are anti-dilutive are excluded from computing diluted net loss per share. </t>
  </si>
  <si>
    <t>Foreign Currency Translation</t>
  </si>
  <si>
    <t xml:space="preserve">The
Company’s financial statements are presented in U.S. dollars ($), which is the Company’s reporting currency,
while the Company’s China subsidiaries’ functional currency is Chinese Renminbi (RMB). Transactions in foreign
currencies are initially recorded at the functional currency rate ruling at the date of transaction. Any differences between
the initially recorded amount and the settlement amount are recorded as a gain or loss on foreign currency transaction in
the consolidated statements of operations. Monetary assets and liabilities denominated in foreign currency are translated at
the functional currency rate of exchange ruling at the balance sheet date. Equity accounts were stated at their historical
rate. The average translation rates applied to the statements of operations and comprehensive income (loss) during the
periods. Any differences are recorded as an unrealized gain or loss on foreign currency translation in the statements of
operations and comprehensive loss. In accordance with ASC 830, Foreign Currency Matters, the Company translates the
assets and liabilities into USD from RMB using the rate of exchange prevailing at the applicable balance sheet date and the
statements of income and cash flows are translated at an average rate during the reporting period. Adjustments resulting from
the translation are recorded in shareholders’ equity as part of accumulated other comprehensive income. The PRC
government imposes significant exchange restrictions on fund transfers out of the PRC that are not related to business
operations. </t>
  </si>
  <si>
    <t>Comprehensive Loss</t>
  </si>
  <si>
    <t xml:space="preserve">We apply ASC No. 220, Comprehensive
Income </t>
  </si>
  <si>
    <t>Segment Information</t>
  </si>
  <si>
    <t xml:space="preserve">FASB ASC
Topic 280, “Segment Reporting” establishes standards for reporting information about reportable segments.
Operating segments are defined as components of an enterprise about which separate financial information is available that is
evaluated regularly by the chief operating decision maker, or decision-making group in deciding how to allocate resources and
in assessing performance. Based on the analysis, we operate in a single reportable segment. </t>
  </si>
  <si>
    <t>Recent Accounting Pronouncements</t>
  </si>
  <si>
    <t xml:space="preserve">Accounting pronouncements adopted during
the year ended December 31, 2019 In June 2018, the FASB issued
ASU 2018-07, which simplifies several aspects of the accounting for nonemployee share-based payment transactions resulting from
expanding the scope of Topic 718, Compensation-Stock Compensation, to include share-based payment transactions for acquiring goods
and services from non-employees. Some of the areas for simplification apply only to nonpublic entities. The amendments specify
that Topic 718 applies to all share-based payment transactions in which a grantor acquires goods or services to be used or consumed
in a grantor’s own operations by issuing share-based payment awards. The amendments also clarify that Topic 718 does not
apply to share-based payments used to effectively provide (1) financing to the issuer or (2) awards granted in conjunction with
selling goods or services to customers as part of a contract accounted for under Topic 606, Revenue from Contracts with Customers.
The amendments in this Update are effective for public business entities for fiscal years beginning after December 15, 2018, including
interim periods within that fiscal year. Early adoption is permitted. The adoption of the ASU 2018-07 did not have a material impact
on the Company’s consolidated financial statements. In February 2018, the FASB
issued ASU No. 2018-02, “Income Statement—Reporting Comprehensive Income (Topic 220): Reclassification of Certain
Tax Effects from Accumulated Other Comprehensive Income” In July 2017, the FASB issued
ASU No.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In February 2016,
the FASB issued ASU No. 2016-02, “Leases (Topic 842) ” Accounting pronouncements not yet effective In August 2018, the FASB
issued Accounting Standards Update (“ASU”) No. 2018-13, “ Fair Value Measurement (Topic 820)” In January 2017, the FASB
issued ASU No. 2017-04, “Intangibles—Goodwill and Other (Topic 350): Simplifying the Test for Goodwill Impairment” In June 2016, the FASB issued
ASU No. 2016-13, “Financial Instruments—Credit Losses (Topic 326): Measurement of Credit Losses on Financial
Instruments ” In December 2019,
the FASB issued ASU No. 2019-12, “Income Taxes” (Topic 740): Simplifying the Accounting for Income Taxes (“ASU
2019-12”). ASU 2019-12 will simplify the accounting for income taxes by removing certain exceptions to the general principles
in Topic 740. The amendments also improve consistent application of and simplify GAAP for other areas of Topic 740 by clarifying
and amending existing guidance. For public business entities, the amendments in this Update are effective for fiscal years, and
interim periods within those fiscal years, beginning after December 15, 2020. For all other entities, the amendments are effective
for fiscal years beginning after December 15, 2021, and interim periods within fiscal years beginning after December 15, 2022.
We do not expect that the requirements of ASU 2017-04 will have a material impact on our consolidated financial statements. </t>
  </si>
  <si>
    <t>4. VARIABLE INTEREST ENTITY (Tables)</t>
  </si>
  <si>
    <t>Aggregate carrying value of assets and liability</t>
  </si>
  <si>
    <t xml:space="preserve">December 31, December 31,
2019 2018
Assets
Cash $ 13,424,425 $ 2,376,974
Other receivables 201,532 61,722
Prepaid expenses 770,127 1,497,072
Total current assets 14,396,084 3,935,768
Property, plant and equipment, net 20,762,271 14,280,949
Right of use 13,541,518 15,431,554
Intangibles 1,226,955 1,412,375
Long-term prepaid expenses and other assets 4,742,138 5,194,045
Total assets $ 54,668,966 $ 40,254,691
Liabilities
Short-term debt $ 14,334,398 $ -
Accounts payable 1,324,792 359,980
Other payables 4,090,154 4,937,541
Accrued payroll * 1,208,491 1,367,658
Deferred income 10,994 6,280
Total current liabilities $ 20,968,829 $ 6,671,459
Other non-current liabilities 11,896,934 13,877,334
Total liabilities $ 32,865,763 $ 20,548,793 * Accrued payroll mainly includes bonus accrual of $1,207,560 and
$1,358,709 as of December 31, 2019 and December 31, 2018, respectively. </t>
  </si>
  <si>
    <t>5. RESTRICTED CASH AND SHORT-TERM DEBT (Tables)</t>
  </si>
  <si>
    <t>Details of the bank borrowings</t>
  </si>
  <si>
    <t xml:space="preserve">As of December 31, 2019 As of December 31, 2018
Lender
Inception date
Maturity date Interest rate USD USD
Merchants Bank January 21, 2019 ~ January 31, 2019 January 21, 2020 ~ January 31, 2020 4.785 % $ 3,496,361 $ -
Merchants Bank February 22, 2019 ~ June 24, 2019 February 22, 2020 ~ June 24, 2020 4.35 % 10,838,037 -
$ 14,334,398 $ - </t>
  </si>
  <si>
    <t>6. PROPERTY, PLANT AND EQUIPMENT (Tables)</t>
  </si>
  <si>
    <t>Property, plant and equipment, carried at cost</t>
  </si>
  <si>
    <t xml:space="preserve">December 31, 2019
December 31, 2018
Office equipment $ 160,315 $ 101,608
Manufacturing equipment 14,963,621 7,636,905
Computer equipment 576,499 426,507
Leasehold improvements 15,516,570 12,861,186
Construction in progress 196,240 1,030,760
31,413,245 22,056,966
Less: accumulated depreciation (9,978,831 ) (6,863,205 )
$ 21,434,414 $ 15,193,761 </t>
  </si>
  <si>
    <t>7. INVESTMENTS (Tables)</t>
  </si>
  <si>
    <t>Assets measured at fair value on a recurring basis</t>
  </si>
  <si>
    <t xml:space="preserve">December 31, 2019 and December
31, 2018 Cost
Gross Unrealized Gains/(losses) Gross Unrealized Losses more than 12 months Gross Unrealized Losses less than 12 months Market or Fair Value
Equity position in Arem Pacific Corporation $ 480,000 $ - $ (240,000 ) $ - $ 240,000 </t>
  </si>
  <si>
    <t>8. FAIR VALUE ACCOUNTING (Tables)</t>
  </si>
  <si>
    <t xml:space="preserve">As of December 31, 2019 and December 31, 2018
Fair Value Measurements at Reporting Date Using:
Total Quoted Prices in Active Markets for Identical Assets (Level 1) Significant Other Observable Inputs (Level 2) Significant Unobservable Inputs (Level 3)
Assets:
Equity position in Arem Pacific Corporation $ 240,000 $ - $ 240,000 $ - </t>
  </si>
  <si>
    <t>9. INTANGIBLE ASSETS (Tables)</t>
  </si>
  <si>
    <t>Intangible assets at cost</t>
  </si>
  <si>
    <t xml:space="preserve">Patents &amp; knowhow &amp; license
December 31, 2019
December 31, 2018
Cost basis $ 15,265,211 $ 14,695,472
Less: accumulated amortization (8,317,085 ) (6,950,656 )
$ 6,948,126 $ 7,744,816
Software
December 31, 2019
December 31, 2018
Cost basis $ 612,679 $ 340,918
Less: accumulated amortization (183,865 ) (115,042 )
$ 428,814 $ 225,876
Total intangibles, net $ 7,376,940 $ 7,970,692 </t>
  </si>
  <si>
    <t>Estimated amortization expenses</t>
  </si>
  <si>
    <t xml:space="preserve">Years ending December 31, Amount
2020 $ 1,490,985
2021 1,485,862
2022 1,474,146
2023 1,462,583
2024 and thereafter 1,463,364
$ 7,376,940 </t>
  </si>
  <si>
    <t>10. LEASES (Tables)</t>
  </si>
  <si>
    <t>Lease expense</t>
  </si>
  <si>
    <t xml:space="preserve">For the Year Ended
December 31,
2019 2018
Lease cost
Operating lease cost 2,934,003 2,601,686
Short-term lease cost 159,054 620,687
Total lease cost 3,093,057 3,222,373 </t>
  </si>
  <si>
    <t>Supplemental information regarding the Company's leases</t>
  </si>
  <si>
    <t xml:space="preserve">Supplemental cash flow information related to leases was as follows:
For the Year Ended
December 31,
2019 2018
Cash paid for the amounts included in the measurement of lease liabilities for operating leases:
Operating cashflows 2,810,145 2,499,934 Supplemental balance sheet information related to leases was as follows:
December 31, 2019
December 31, 2018
Operating lease right-of-use assets 20,106,163 15,938,203
Other current liabilities 2,506,413 1,874,270
Other non-current liabilities 17,599,750 14,063,933
Weighted Average Remaining Lease Term (in years): Operating leases 7.9 7.7
Weighted Average Discount Rate: Operating leases 5 % 5 % </t>
  </si>
  <si>
    <t>Future minimum lease payments due</t>
  </si>
  <si>
    <t xml:space="preserve">Years ending December 31, Amount
2020 $ 3,628,949
2021 3,149,434
2022 3,246,854
2023 3,246,854
2024 and thereafter 11,912,327
$ 25,184,418 </t>
  </si>
  <si>
    <t>12. EQUITY (Tables)</t>
  </si>
  <si>
    <t>Stock purchases</t>
  </si>
  <si>
    <t xml:space="preserve">Total number of shares purchased
Average price paid per share
Treasury stock as of December 31, 2018 1,001,499 $ 13.93
Repurchased from January 1, 2019 to March 31, 2019 54,000 $ 19.24
Repurchased from April 1, 2019 to June 30, 2019 - $ -
Repurchased from July 1, 2019 to September 30, 2019 - $ -
Repurchased from October 1, 2019 to December 31, 2019 - $ -
Treasury stock as of December 31, 2019 1,055,499 $ 14.20 </t>
  </si>
  <si>
    <t>13. COMMITMENTS AND CONTINGENCIES (Tables)</t>
  </si>
  <si>
    <t>Capital commitments</t>
  </si>
  <si>
    <t xml:space="preserve">December 31, 2019
Contracts for acquisition of plant and equipment being or to be executed $ 1,177,975 </t>
  </si>
  <si>
    <t>14. STOCK BASED COMPENSATION (Tables)</t>
  </si>
  <si>
    <t>Stock option activity</t>
  </si>
  <si>
    <t xml:space="preserve">Number of Options
Weighted- Average Exercise Price Weighted- Average Remaining Contractual Term (in years) Aggregate Intrinsic Value
Outstanding at December 31, 2017 1,892,189 $ 11.54 7.0 $ 4,909,194
Grants 244,682 18.68
Forfeitures (72,076 ) 13.95
Exercises (235,929 ) 7.01
Outstanding at December 31, 2018 1,828,866 $ 12.41 6.5 $ 11,496,058
Grants 65,341 16.17
Forfeitures (74,901 ) 17.99
Exercises (30,418 ) 7.30
Outstanding at December 31, 2019 1,788,888 $ 12.37 5.4 $ 9,394,219
Vested and exercisable at December 31, 2019 1,525,066 $ 11.91 4.9 $ 8,820,061 </t>
  </si>
  <si>
    <t>Outstanding stock options</t>
  </si>
  <si>
    <t xml:space="preserve">Exercise Number of Options
Price Outstanding Exercisable
$ 3.00 - $4.95 185,547 185,547
$ 5.00 - $9.19 448,124 432,176
$ 9.20 - $15.00 518,504 404,203
$ 15.01 - $20.00 481,713 360,840
$ 20.10 + 155,000 142,300
1,788,888 1,525,066 </t>
  </si>
  <si>
    <t>15. NET LOSS PER SHARE (Tables)</t>
  </si>
  <si>
    <t>Schedule of basic and diluted earning per share</t>
  </si>
  <si>
    <t>For the Year Ended
December 31,
2019 2018 2017
Net loss $ (49,984,054 ) $ (38,945,492 ) $ (25,490,310 )
Weighted average shares of common stock 18,983,206 17,741,104 14,345,604
Dilutive effect of stock options - - -
Restricted stock vested not issued - - -
Common stock and common stock equivalents 18,983,206 17,741,104 14,345,604
Net loss per basic and diluted share $ (2.63 ) $ (2.20 ) $ (1.78 )</t>
  </si>
  <si>
    <t>16. INCOME TAXES (Tables)</t>
  </si>
  <si>
    <t>Income Tax Disclosure [Abstract]</t>
  </si>
  <si>
    <t>Schedule of components of the current tax expense</t>
  </si>
  <si>
    <t>For the Year Ended
December 31,
2019 2018 2017
Current:
US federal $ - $ - $ -
US state (1,045 ) (2,475 ) (2,450 )
Foreign - (2,479 ) -
Total current tax credit (expense) $ (1,045 ) $ (4,954 ) $ (2,450 )
Deferred:
Federal $ - $ - $ -
State - - -
Foreign - - -
Total deferred tax expense $ - $ - $ -
Total income tax credit (expense) $ (1,045 ) $ (4,954 ) $ (2,450 )</t>
  </si>
  <si>
    <t>Schedule of components of net deferred tax assets</t>
  </si>
  <si>
    <t xml:space="preserve">December 31, December 31,
2019 2018
Deferred tax assets:
Net operating loss carry forwards (offshore) $ 14,229,745 $ 10,124,478
Net operating loss carry forwards (US) 9,554,430 5,670,678
Accruals (offshore) 465,091 429,013
Accrued compensation (US) 180,455 128,207
Stock-based compensation (US) 4,286,546 3,665,226
Investments (US) 2,363,843 2,363,843
Credits (US) 644,580 395,112
Property and equipment (46,186 ) (19,675 )
Goodwill &amp; intangibles 754,248 827,994
Subtotal 32,432,752 23,584,876
Less: valuation allowance (32,432,752 ) (23,584,876 )
Total deferred tax assets - - </t>
  </si>
  <si>
    <t>Schedule of reconciliation of income tax expense (benefit)</t>
  </si>
  <si>
    <t>For the Year Ended For the Year Ended For the Year Ended
December 31, 2019
December 31, 2018
December 31, 2017
Effective Tax Rate Reconciliation
Income tax provision at statutory rate 21 % 21 % 35 %
State income taxes, net of federal benefit 0 % 0 % 0 %
Rate deduction (7 )% (3 )% (20 )%
Foreign rate differential 2 % 0 % (13 )%
Other permanent difference 0 % (1 )% (2 )%
Change in valuation allowance (16 )% (17 )% 0 %
Total tax credit (expense) 0 % 0 % 0 %</t>
  </si>
  <si>
    <t>Schedule of unrecognized tax benefit</t>
  </si>
  <si>
    <t>December 31, 2019
Beginning balance 462
Current year addition 106
Ending balance 568</t>
  </si>
  <si>
    <t>19. UNAUDITED QUARTERLY FINANCIAL INFORMATION (Tables)</t>
  </si>
  <si>
    <t>Schedule of quarterly financial information</t>
  </si>
  <si>
    <t>3. SUMMARY OF SIGNIFICANT ACCOUNTING POLICIES (Details Narrative) - USD ($)</t>
  </si>
  <si>
    <t>Depreciation expense</t>
  </si>
  <si>
    <t>Goodwill impairment</t>
  </si>
  <si>
    <t>Government grants received</t>
  </si>
  <si>
    <t>Government subsidies</t>
  </si>
  <si>
    <t>4. VARIABLE INTEREST ENTITY (Details) - USD ($)</t>
  </si>
  <si>
    <t>Cash</t>
  </si>
  <si>
    <t>Other receivable</t>
  </si>
  <si>
    <t>Intangibles</t>
  </si>
  <si>
    <t>Other payables</t>
  </si>
  <si>
    <t>CBMG Shanghai</t>
  </si>
  <si>
    <t>Accrued payroll</t>
  </si>
  <si>
    <t>[2]</t>
  </si>
  <si>
    <t>Deferred income</t>
  </si>
  <si>
    <t>Accrued payroll mainly includes bonus accrual of $1,207,560 and $1,358,709 as of December 31, 2019 and December 31, 2018, respectively.</t>
  </si>
  <si>
    <t>5. RESTRICTED CASH AND SHORT-TERM DEBT (Details) - USD ($)</t>
  </si>
  <si>
    <t>Bank borrowings</t>
  </si>
  <si>
    <t>Merchants Bank</t>
  </si>
  <si>
    <t>Interest rate</t>
  </si>
  <si>
    <t>4.785%</t>
  </si>
  <si>
    <t>Merchants Bank | Minimum</t>
  </si>
  <si>
    <t>Inception date</t>
  </si>
  <si>
    <t>Jan. 21,
		2019</t>
  </si>
  <si>
    <t>Maturity date</t>
  </si>
  <si>
    <t>Jan. 21,
		2020</t>
  </si>
  <si>
    <t>Merchants Bank | Maximum</t>
  </si>
  <si>
    <t>Jan. 31,
		2019</t>
  </si>
  <si>
    <t>Jan. 31,
		2020</t>
  </si>
  <si>
    <t>4.35%</t>
  </si>
  <si>
    <t>Feb. 22,
		2019</t>
  </si>
  <si>
    <t>Feb. 22,
		2020</t>
  </si>
  <si>
    <t>Jun. 24,
		2019</t>
  </si>
  <si>
    <t>Jun. 24,
		2020</t>
  </si>
  <si>
    <t>6. PROPERTY, PLANT AND EQUIPMENT (Details) - USD ($)</t>
  </si>
  <si>
    <t>Gross property plant and equipment</t>
  </si>
  <si>
    <t>Less: accumulated depreciation</t>
  </si>
  <si>
    <t>Net property plant and equipment</t>
  </si>
  <si>
    <t>Office equipment</t>
  </si>
  <si>
    <t>Manufacturing equipment</t>
  </si>
  <si>
    <t>Computer equipment</t>
  </si>
  <si>
    <t>Leasehold improvements</t>
  </si>
  <si>
    <t>Construction in progress</t>
  </si>
  <si>
    <t>6. PROPERTY, PLANT AND EQUIPMENT (Details Narrative) - USD ($)</t>
  </si>
  <si>
    <t>7. INVESTMENTS (Details) - Equity position in Arem Pacific Corporation - USD ($)</t>
  </si>
  <si>
    <t>Cost</t>
  </si>
  <si>
    <t>Gross unrealized gains/(losses)</t>
  </si>
  <si>
    <t>Gross unrealized losses more than 12 months</t>
  </si>
  <si>
    <t>Gross unrealized losses less than 12 months</t>
  </si>
  <si>
    <t>Market or fair value</t>
  </si>
  <si>
    <t>7. INVESTMENTS (Details Narrative) - USD ($)</t>
  </si>
  <si>
    <t>Net proceeds from sale of investments</t>
  </si>
  <si>
    <t>Unrecognized gain (loss) on investments</t>
  </si>
  <si>
    <t>Impairment of investments</t>
  </si>
  <si>
    <t>8. FAIR VALUE ACCOUNTING (Details) - Equity position in Arem Pacific Corporation Member - USD ($)</t>
  </si>
  <si>
    <t>Equity position</t>
  </si>
  <si>
    <t>Level 1</t>
  </si>
  <si>
    <t>Level 2</t>
  </si>
  <si>
    <t>Level 3</t>
  </si>
  <si>
    <t>8. FAIR VALUE ACCOUNTING (Details Narrative) - shares</t>
  </si>
  <si>
    <t>Equity position in Arem Pacific Corporation Member</t>
  </si>
  <si>
    <t>Equity position in Alpha Lujo, Inc.</t>
  </si>
  <si>
    <t>Equity position in Wonder International Education and Investment Group Corporation</t>
  </si>
  <si>
    <t>9. INTANGIBLE ASSETS (Details) - USD ($)</t>
  </si>
  <si>
    <t>Total intangibles, net</t>
  </si>
  <si>
    <t>Patents, Knowhow &amp; License</t>
  </si>
  <si>
    <t>Cost basis</t>
  </si>
  <si>
    <t>Less: accumulated amortization</t>
  </si>
  <si>
    <t>Intangible assets, gross</t>
  </si>
  <si>
    <t>Software</t>
  </si>
  <si>
    <t>9. INTANGIBLE ASSETS (Details 1) - USD ($)</t>
  </si>
  <si>
    <t>2020</t>
  </si>
  <si>
    <t>2021</t>
  </si>
  <si>
    <t>2022</t>
  </si>
  <si>
    <t>2023</t>
  </si>
  <si>
    <t>2024 and thereafter</t>
  </si>
  <si>
    <t>9. INTANGIBLE ASSETS (Details Narrative) - USD ($)</t>
  </si>
  <si>
    <t>Amortization expense</t>
  </si>
  <si>
    <t>Intangible assets estimated useful life</t>
  </si>
  <si>
    <t>5 years</t>
  </si>
  <si>
    <t>Patents, Knowhow &amp; License | Minimum</t>
  </si>
  <si>
    <t>Patents, Knowhow &amp; License | Maximum</t>
  </si>
  <si>
    <t>10 years</t>
  </si>
  <si>
    <t>10. LEASES (Details) - USD ($)</t>
  </si>
  <si>
    <t>Operating lease cost</t>
  </si>
  <si>
    <t>Short-term lease cost</t>
  </si>
  <si>
    <t>Total lease cost</t>
  </si>
  <si>
    <t>10. LEASES (Details 1) - USD ($)</t>
  </si>
  <si>
    <t>Operating cashflows</t>
  </si>
  <si>
    <t>Operating lease right-of-use assets</t>
  </si>
  <si>
    <t>Weighted average remaining lease term (in years): operating leases</t>
  </si>
  <si>
    <t>7 years 10 months 24 days</t>
  </si>
  <si>
    <t>7 years 8 months 12 days</t>
  </si>
  <si>
    <t>Weighted average discount rate: operating leases</t>
  </si>
  <si>
    <t>5.00%</t>
  </si>
  <si>
    <t>10. LEASES (Details 2)</t>
  </si>
  <si>
    <t>Dec. 31, 2019USD ($)</t>
  </si>
  <si>
    <t>10. LEASES (Details Narrative) - USD ($)</t>
  </si>
  <si>
    <t>11. RELATED PARTY TRANSACTIONS (Details Narrative) - USD ($)</t>
  </si>
  <si>
    <t>Due from officers</t>
  </si>
  <si>
    <t>12. EQUITY (Details) - $ / shares</t>
  </si>
  <si>
    <t>Total number of shares purchased</t>
  </si>
  <si>
    <t>Average price paid per share</t>
  </si>
  <si>
    <t>January 1, 2019 to March 31, 2019</t>
  </si>
  <si>
    <t>April 1, 2019 to June 30, 2019</t>
  </si>
  <si>
    <t>$ .00</t>
  </si>
  <si>
    <t>July 1, 2019 to September 30, 2019</t>
  </si>
  <si>
    <t>October 1, 2019 to December 31, 2019</t>
  </si>
  <si>
    <t>12. EQUITY (Details Narrative) - USD ($)</t>
  </si>
  <si>
    <t>Expense associated with stock options awards</t>
  </si>
  <si>
    <t>Restricted common stock issuances</t>
  </si>
  <si>
    <t>Underlying exercised shares</t>
  </si>
  <si>
    <t>Restricted common stock issued to directors</t>
  </si>
  <si>
    <t>Treasury stock purchase</t>
  </si>
  <si>
    <t>13. COMMITMENTS AND CONTINGENCIES (Details)</t>
  </si>
  <si>
    <t>Contracts for acquisition of plant and equipment being or to be executed</t>
  </si>
  <si>
    <t>14. STOCK BASED COMPENSATION (Details) - USD ($)</t>
  </si>
  <si>
    <t>Ending balance</t>
  </si>
  <si>
    <t>Equity Option</t>
  </si>
  <si>
    <t>Beginning balance</t>
  </si>
  <si>
    <t>Granted</t>
  </si>
  <si>
    <t>Forfeited</t>
  </si>
  <si>
    <t>Exercised</t>
  </si>
  <si>
    <t>Vested and exercisable</t>
  </si>
  <si>
    <t>Weighted average exercise price, outstanding begining balance</t>
  </si>
  <si>
    <t>Weighted average exercise price, granted</t>
  </si>
  <si>
    <t>Weighted average exercise price, forfeited</t>
  </si>
  <si>
    <t>Weighted average exercise price, exercised</t>
  </si>
  <si>
    <t>Weighted average exercise price, outstanding ending balance</t>
  </si>
  <si>
    <t>Weighted average exercise price, vested and exercisable</t>
  </si>
  <si>
    <t>Weighted-average remaining contractual term, outstanding</t>
  </si>
  <si>
    <t>5 years 4 months 24 days</t>
  </si>
  <si>
    <t>6 years 6 months</t>
  </si>
  <si>
    <t>7 years</t>
  </si>
  <si>
    <t>Weighted-average remaining contractual term, vested and exercisable</t>
  </si>
  <si>
    <t>4 years 10 months 24 days</t>
  </si>
  <si>
    <t>Aggregate intrinsic value, outstanding</t>
  </si>
  <si>
    <t>Aggregate intrinsic value, vested and exercisable</t>
  </si>
  <si>
    <t>14. STOCK BASED COMPENSATION (Details 1)</t>
  </si>
  <si>
    <t>Dec. 31, 2019shares</t>
  </si>
  <si>
    <t>Number of shares outstanding</t>
  </si>
  <si>
    <t>Outstanding stock options, exerciseable</t>
  </si>
  <si>
    <t>$3.00 - $4.95</t>
  </si>
  <si>
    <t>$5.00 - $9.19</t>
  </si>
  <si>
    <t>$9.20 - $15.00</t>
  </si>
  <si>
    <t>$15.01 - $20.00</t>
  </si>
  <si>
    <t>$20.10+</t>
  </si>
  <si>
    <t>14. STOCK BASED COMPENSATION (Details Narrative) - USD ($)</t>
  </si>
  <si>
    <t>Stock-based compensation</t>
  </si>
  <si>
    <t>Compensation cost related to restricted stock grants</t>
  </si>
  <si>
    <t>Unrecognized compensation cost related to non-vested stock option awards</t>
  </si>
  <si>
    <t>Non-vested stock option awards</t>
  </si>
  <si>
    <t>Unrecognized compensation cost related to non-vested restricted stock awards</t>
  </si>
  <si>
    <t>Non-vested restricted stock</t>
  </si>
  <si>
    <t>Weighted-average period for the stock option awards</t>
  </si>
  <si>
    <t>1 year 18 days</t>
  </si>
  <si>
    <t>Weighted-average period for the restricted stock awards</t>
  </si>
  <si>
    <t>1 year 2 months 26 days</t>
  </si>
  <si>
    <t>Shares issued under 2011, 2013 and 2014 Incentive Plan</t>
  </si>
  <si>
    <t>Grant date fair value of the options</t>
  </si>
  <si>
    <t>Minimum expected volatility</t>
  </si>
  <si>
    <t>87.26%</t>
  </si>
  <si>
    <t>65.15%</t>
  </si>
  <si>
    <t>85.41%</t>
  </si>
  <si>
    <t>Maximum expected volatility</t>
  </si>
  <si>
    <t>88.03%</t>
  </si>
  <si>
    <t>206.42%</t>
  </si>
  <si>
    <t>89.62%</t>
  </si>
  <si>
    <t>Expected lives</t>
  </si>
  <si>
    <t>6 years</t>
  </si>
  <si>
    <t>Minimum risk-free interest rate</t>
  </si>
  <si>
    <t>1.43%</t>
  </si>
  <si>
    <t>2.33%</t>
  </si>
  <si>
    <t>1.86%</t>
  </si>
  <si>
    <t>Maximum risk-free interest rate</t>
  </si>
  <si>
    <t>2.36%</t>
  </si>
  <si>
    <t>3.11%</t>
  </si>
  <si>
    <t>2.29%</t>
  </si>
  <si>
    <t>Cash received from option exercises under share-based payment</t>
  </si>
  <si>
    <t>Minimum</t>
  </si>
  <si>
    <t>Stock exercise price</t>
  </si>
  <si>
    <t>Maximum</t>
  </si>
  <si>
    <t>15. NET LOSS PER SHARE (Details) - USD ($)</t>
  </si>
  <si>
    <t>3 Months Ended</t>
  </si>
  <si>
    <t>Sep. 30, 2019</t>
  </si>
  <si>
    <t>Mar. 31, 2019</t>
  </si>
  <si>
    <t>Sep. 30, 2018</t>
  </si>
  <si>
    <t>Jun. 30, 2018</t>
  </si>
  <si>
    <t>Mar. 31, 2018</t>
  </si>
  <si>
    <t>Weighted average shares of common stock</t>
  </si>
  <si>
    <t>Dilutive effect of stock options</t>
  </si>
  <si>
    <t>Restricted stock vested not issued</t>
  </si>
  <si>
    <t>Common stock and common stock equivalents</t>
  </si>
  <si>
    <t>Net loss per basic and diluted share</t>
  </si>
  <si>
    <t>16. INCOME TAXES (Details) - USD ($)</t>
  </si>
  <si>
    <t>Current:</t>
  </si>
  <si>
    <t>US federal</t>
  </si>
  <si>
    <t>US state</t>
  </si>
  <si>
    <t>Foreign</t>
  </si>
  <si>
    <t>Total current tax credit (expense)</t>
  </si>
  <si>
    <t>Deferred:</t>
  </si>
  <si>
    <t>Federal</t>
  </si>
  <si>
    <t>State</t>
  </si>
  <si>
    <t>Total deferred tax expense</t>
  </si>
  <si>
    <t>Total income tax credit (expense)</t>
  </si>
  <si>
    <t>16. INCOME TAXES (Details 1) - USD ($)</t>
  </si>
  <si>
    <t>Deferred tax assets:</t>
  </si>
  <si>
    <t>Net operating loss carry forwards (offshore)</t>
  </si>
  <si>
    <t>Net operating loss carry forwards (US)</t>
  </si>
  <si>
    <t>Accruals (offshore)</t>
  </si>
  <si>
    <t>Accrued compensation (US)</t>
  </si>
  <si>
    <t>Stock-based compensation (US)</t>
  </si>
  <si>
    <t>Investments (US)</t>
  </si>
  <si>
    <t>Credits (US)</t>
  </si>
  <si>
    <t>Property and equipment</t>
  </si>
  <si>
    <t>Goodwill &amp; intangibles</t>
  </si>
  <si>
    <t>Subtotal</t>
  </si>
  <si>
    <t>Less: valuation allowance</t>
  </si>
  <si>
    <t>Total deferred tax assets</t>
  </si>
  <si>
    <t>16. INCOME TAXES (Details 2)</t>
  </si>
  <si>
    <t>Effective Tax Rate Reconciliation</t>
  </si>
  <si>
    <t>Income tax provision at statutory rate</t>
  </si>
  <si>
    <t>21.00%</t>
  </si>
  <si>
    <t>35.00%</t>
  </si>
  <si>
    <t>State income taxes, net of federal benefit</t>
  </si>
  <si>
    <t>0.00%</t>
  </si>
  <si>
    <t>Rate deduction</t>
  </si>
  <si>
    <t>(7.00%)</t>
  </si>
  <si>
    <t>(3.00%)</t>
  </si>
  <si>
    <t>(20.00%)</t>
  </si>
  <si>
    <t>Foreign rate differential</t>
  </si>
  <si>
    <t>2.00%</t>
  </si>
  <si>
    <t>(13.00%)</t>
  </si>
  <si>
    <t>Other permanent difference</t>
  </si>
  <si>
    <t>(1.00%)</t>
  </si>
  <si>
    <t>(2.00%)</t>
  </si>
  <si>
    <t>Change in valuation allowance</t>
  </si>
  <si>
    <t>(16.00%)</t>
  </si>
  <si>
    <t>(17.00%)</t>
  </si>
  <si>
    <t>Total tax credit (expense)</t>
  </si>
  <si>
    <t>16. INCOME TAXES (Details 3) $ in Thousands</t>
  </si>
  <si>
    <t>Unrecognized tax benefits, beginning</t>
  </si>
  <si>
    <t>Current year addition</t>
  </si>
  <si>
    <t>Unrecognized tax benefits, ending</t>
  </si>
  <si>
    <t>16. INCOME TAXES (Details Narrative) - USD ($)</t>
  </si>
  <si>
    <t>Effective tax rate</t>
  </si>
  <si>
    <t>U.S Federal</t>
  </si>
  <si>
    <t>Net operating loss carryforwards</t>
  </si>
  <si>
    <t>U.S. State</t>
  </si>
  <si>
    <t>Chinese</t>
  </si>
  <si>
    <t>Chinese | Minimum</t>
  </si>
  <si>
    <t>Losses expiration period</t>
  </si>
  <si>
    <t>Dec. 31,
		2023</t>
  </si>
  <si>
    <t>15.00%</t>
  </si>
  <si>
    <t>Chinese | Maximum</t>
  </si>
  <si>
    <t>Dec. 31,
		2028</t>
  </si>
  <si>
    <t>25.00%</t>
  </si>
  <si>
    <t>Hong Kong</t>
  </si>
  <si>
    <t>16.50%</t>
  </si>
  <si>
    <t>19. UNAUDITED QUARTERLY FINANCIAL INFORMATION (Details) - USD ($)</t>
  </si>
  <si>
    <t>Gross profit</t>
  </si>
  <si>
    <t>Label</t>
  </si>
  <si>
    <t>Element</t>
  </si>
  <si>
    <t>Value</t>
  </si>
  <si>
    <t>Restricted Cash</t>
  </si>
  <si>
    <t>us-gaap_RestrictedCash</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2"/>
    <col customWidth="1" max="2" min="2" width="3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15</v>
      </c>
    </row>
    <row r="15" spans="1:4">
      <c r="A15" s="4" t="s">
        <v>26</v>
      </c>
      <c r="B15" s="4" t="s">
        <v>15</v>
      </c>
    </row>
    <row r="16" spans="1:4">
      <c r="A16" s="4" t="s">
        <v>27</v>
      </c>
      <c r="B16" s="4" t="s">
        <v>15</v>
      </c>
    </row>
    <row r="17" spans="1:4">
      <c r="A17" s="4" t="s">
        <v>28</v>
      </c>
      <c r="D17" s="5" t="n">
        <v>200634545</v>
      </c>
    </row>
    <row r="18" spans="1:4">
      <c r="A18" s="4" t="s">
        <v>29</v>
      </c>
      <c r="C18" s="6" t="n">
        <v>19355292</v>
      </c>
    </row>
    <row r="19" spans="1:4">
      <c r="A19" s="4" t="s">
        <v>30</v>
      </c>
      <c r="B19" s="4" t="s">
        <v>31</v>
      </c>
    </row>
    <row r="20" spans="1:4">
      <c r="A20" s="4" t="s">
        <v>32</v>
      </c>
      <c r="B20" s="4" t="s">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4</v>
      </c>
      <c r="C1" s="2" t="s">
        <v>2</v>
      </c>
      <c r="D1" s="2" t="s">
        <v>35</v>
      </c>
    </row>
    <row r="2" spans="1:4">
      <c r="A2" s="3" t="s">
        <v>36</v>
      </c>
    </row>
    <row r="3" spans="1:4">
      <c r="A3" s="4" t="s">
        <v>37</v>
      </c>
      <c r="C3" s="5" t="n">
        <v>15443649</v>
      </c>
      <c r="D3" s="5" t="n">
        <v>52812880</v>
      </c>
    </row>
    <row r="4" spans="1:4">
      <c r="A4" s="4" t="s">
        <v>38</v>
      </c>
      <c r="C4" s="6" t="n">
        <v>17000000</v>
      </c>
      <c r="D4" s="6" t="n">
        <v>0</v>
      </c>
    </row>
    <row r="5" spans="1:4">
      <c r="A5" s="4" t="s">
        <v>39</v>
      </c>
      <c r="C5" s="6" t="n">
        <v>0</v>
      </c>
      <c r="D5" s="6" t="n">
        <v>787</v>
      </c>
    </row>
    <row r="6" spans="1:4">
      <c r="A6" s="4" t="s">
        <v>40</v>
      </c>
      <c r="C6" s="6" t="n">
        <v>750943</v>
      </c>
      <c r="D6" s="6" t="n">
        <v>101909</v>
      </c>
    </row>
    <row r="7" spans="1:4">
      <c r="A7" s="4" t="s">
        <v>41</v>
      </c>
      <c r="C7" s="6" t="n">
        <v>835048</v>
      </c>
      <c r="D7" s="6" t="n">
        <v>1692135</v>
      </c>
    </row>
    <row r="8" spans="1:4">
      <c r="A8" s="4" t="s">
        <v>42</v>
      </c>
      <c r="C8" s="6" t="n">
        <v>34029640</v>
      </c>
      <c r="D8" s="6" t="n">
        <v>54607711</v>
      </c>
    </row>
    <row r="9" spans="1:4">
      <c r="A9" s="4" t="s">
        <v>43</v>
      </c>
      <c r="C9" s="6" t="n">
        <v>240000</v>
      </c>
      <c r="D9" s="6" t="n">
        <v>240000</v>
      </c>
    </row>
    <row r="10" spans="1:4">
      <c r="A10" s="4" t="s">
        <v>44</v>
      </c>
      <c r="C10" s="6" t="n">
        <v>21434414</v>
      </c>
      <c r="D10" s="6" t="n">
        <v>15193761</v>
      </c>
    </row>
    <row r="11" spans="1:4">
      <c r="A11" s="4" t="s">
        <v>45</v>
      </c>
      <c r="C11" s="6" t="n">
        <v>20106163</v>
      </c>
      <c r="D11" s="6" t="n">
        <v>15938203</v>
      </c>
    </row>
    <row r="12" spans="1:4">
      <c r="A12" s="4" t="s">
        <v>46</v>
      </c>
      <c r="C12" s="6" t="n">
        <v>7678789</v>
      </c>
      <c r="D12" s="6" t="n">
        <v>7678789</v>
      </c>
    </row>
    <row r="13" spans="1:4">
      <c r="A13" s="4" t="s">
        <v>47</v>
      </c>
      <c r="C13" s="6" t="n">
        <v>7376940</v>
      </c>
      <c r="D13" s="6" t="n">
        <v>7970692</v>
      </c>
    </row>
    <row r="14" spans="1:4">
      <c r="A14" s="4" t="s">
        <v>48</v>
      </c>
      <c r="C14" s="6" t="n">
        <v>6458354</v>
      </c>
      <c r="D14" s="6" t="n">
        <v>5952193</v>
      </c>
    </row>
    <row r="15" spans="1:4">
      <c r="A15" s="4" t="s">
        <v>49</v>
      </c>
      <c r="B15" s="4" t="s">
        <v>50</v>
      </c>
      <c r="C15" s="6" t="n">
        <v>97324300</v>
      </c>
      <c r="D15" s="6" t="n">
        <v>107581349</v>
      </c>
    </row>
    <row r="16" spans="1:4">
      <c r="A16" s="3" t="s">
        <v>51</v>
      </c>
    </row>
    <row r="17" spans="1:4">
      <c r="A17" s="4" t="s">
        <v>52</v>
      </c>
      <c r="C17" s="6" t="n">
        <v>14334398</v>
      </c>
      <c r="D17" s="6" t="n">
        <v>0</v>
      </c>
    </row>
    <row r="18" spans="1:4">
      <c r="A18" s="4" t="s">
        <v>53</v>
      </c>
      <c r="C18" s="6" t="n">
        <v>2039686</v>
      </c>
      <c r="D18" s="6" t="n">
        <v>422752</v>
      </c>
    </row>
    <row r="19" spans="1:4">
      <c r="A19" s="4" t="s">
        <v>54</v>
      </c>
      <c r="C19" s="6" t="n">
        <v>1904829</v>
      </c>
      <c r="D19" s="6" t="n">
        <v>1878926</v>
      </c>
    </row>
    <row r="20" spans="1:4">
      <c r="A20" s="4" t="s">
        <v>55</v>
      </c>
      <c r="C20" s="6" t="n">
        <v>26245</v>
      </c>
      <c r="D20" s="6" t="n">
        <v>28950</v>
      </c>
    </row>
    <row r="21" spans="1:4">
      <c r="A21" s="4" t="s">
        <v>56</v>
      </c>
      <c r="C21" s="6" t="n">
        <v>5367708</v>
      </c>
      <c r="D21" s="6" t="n">
        <v>5710578</v>
      </c>
    </row>
    <row r="22" spans="1:4">
      <c r="A22" s="4" t="s">
        <v>57</v>
      </c>
      <c r="C22" s="6" t="n">
        <v>23672866</v>
      </c>
      <c r="D22" s="6" t="n">
        <v>8041206</v>
      </c>
    </row>
    <row r="23" spans="1:4">
      <c r="A23" s="4" t="s">
        <v>58</v>
      </c>
      <c r="C23" s="6" t="n">
        <v>17933743</v>
      </c>
      <c r="D23" s="6" t="n">
        <v>14321751</v>
      </c>
    </row>
    <row r="24" spans="1:4">
      <c r="A24" s="4" t="s">
        <v>59</v>
      </c>
      <c r="B24" s="4" t="s">
        <v>50</v>
      </c>
      <c r="C24" s="6" t="n">
        <v>41606609</v>
      </c>
      <c r="D24" s="6" t="n">
        <v>22362957</v>
      </c>
    </row>
    <row r="25" spans="1:4">
      <c r="A25" s="4" t="s">
        <v>60</v>
      </c>
      <c r="C25" s="4" t="s">
        <v>61</v>
      </c>
      <c r="D25" s="4" t="s">
        <v>61</v>
      </c>
    </row>
    <row r="26" spans="1:4">
      <c r="A26" s="3" t="s">
        <v>62</v>
      </c>
    </row>
    <row r="27" spans="1:4">
      <c r="A27" s="4" t="s">
        <v>63</v>
      </c>
      <c r="C27" s="6" t="n">
        <v>0</v>
      </c>
      <c r="D27" s="6" t="n">
        <v>0</v>
      </c>
    </row>
    <row r="28" spans="1:4">
      <c r="A28" s="4" t="s">
        <v>64</v>
      </c>
      <c r="C28" s="6" t="n">
        <v>20360</v>
      </c>
      <c r="D28" s="6" t="n">
        <v>19121</v>
      </c>
    </row>
    <row r="29" spans="1:4">
      <c r="A29" s="4" t="s">
        <v>65</v>
      </c>
      <c r="C29" s="6" t="n">
        <v>-14992694</v>
      </c>
      <c r="D29" s="6" t="n">
        <v>-13953666</v>
      </c>
    </row>
    <row r="30" spans="1:4">
      <c r="A30" s="4" t="s">
        <v>66</v>
      </c>
      <c r="C30" s="6" t="n">
        <v>272117518</v>
      </c>
      <c r="D30" s="6" t="n">
        <v>250604618</v>
      </c>
    </row>
    <row r="31" spans="1:4">
      <c r="A31" s="4" t="s">
        <v>67</v>
      </c>
      <c r="C31" s="6" t="n">
        <v>-199966543</v>
      </c>
      <c r="D31" s="6" t="n">
        <v>-149982489</v>
      </c>
    </row>
    <row r="32" spans="1:4">
      <c r="A32" s="4" t="s">
        <v>68</v>
      </c>
      <c r="C32" s="6" t="n">
        <v>-1460950</v>
      </c>
      <c r="D32" s="6" t="n">
        <v>-1469192</v>
      </c>
    </row>
    <row r="33" spans="1:4">
      <c r="A33" s="4" t="s">
        <v>69</v>
      </c>
      <c r="C33" s="6" t="n">
        <v>55717691</v>
      </c>
      <c r="D33" s="6" t="n">
        <v>85218392</v>
      </c>
    </row>
    <row r="34" spans="1:4">
      <c r="A34" s="4" t="s">
        <v>70</v>
      </c>
      <c r="C34" s="5" t="n">
        <v>97324300</v>
      </c>
      <c r="D34" s="5" t="n">
        <v>107581349</v>
      </c>
    </row>
    <row r="35" spans="1:4"/>
    <row r="36" spans="1:4">
      <c r="A36" s="4" t="s">
        <v>50</v>
      </c>
      <c r="B36" s="4" t="s">
        <v>71</v>
      </c>
    </row>
  </sheetData>
  <mergeCells count="3">
    <mergeCell ref="A1:B1"/>
    <mergeCell ref="A35:C35"/>
    <mergeCell ref="B36:C36"/>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7"/>
    <col customWidth="1" max="2" min="2" width="80"/>
  </cols>
  <sheetData>
    <row r="1" spans="1:2">
      <c r="A1" s="1" t="s">
        <v>231</v>
      </c>
      <c r="B1" s="2" t="s">
        <v>1</v>
      </c>
    </row>
    <row r="2" spans="1:2">
      <c r="B2" s="2" t="s">
        <v>2</v>
      </c>
    </row>
    <row r="3" spans="1:2">
      <c r="A3" s="3" t="s">
        <v>181</v>
      </c>
    </row>
    <row r="4" spans="1:2">
      <c r="A4" s="4" t="s">
        <v>232</v>
      </c>
      <c r="B4" s="4" t="s">
        <v>233</v>
      </c>
    </row>
    <row r="5" spans="1:2">
      <c r="A5" s="4" t="s">
        <v>234</v>
      </c>
      <c r="B5" s="4" t="s">
        <v>235</v>
      </c>
    </row>
    <row r="6" spans="1:2">
      <c r="A6" s="4" t="s">
        <v>236</v>
      </c>
      <c r="B6" s="4" t="s">
        <v>237</v>
      </c>
    </row>
    <row r="7" spans="1:2">
      <c r="A7" s="4" t="s">
        <v>238</v>
      </c>
      <c r="B7" s="4" t="s">
        <v>239</v>
      </c>
    </row>
    <row r="8" spans="1:2">
      <c r="A8" s="4" t="s">
        <v>240</v>
      </c>
      <c r="B8" s="4" t="s">
        <v>241</v>
      </c>
    </row>
    <row r="9" spans="1:2">
      <c r="A9" s="4" t="s">
        <v>242</v>
      </c>
      <c r="B9" s="4" t="s">
        <v>243</v>
      </c>
    </row>
    <row r="10" spans="1:2">
      <c r="A10" s="4" t="s">
        <v>244</v>
      </c>
      <c r="B10" s="4" t="s">
        <v>245</v>
      </c>
    </row>
    <row r="11" spans="1:2">
      <c r="A11" s="4" t="s">
        <v>114</v>
      </c>
      <c r="B11" s="4" t="s">
        <v>246</v>
      </c>
    </row>
    <row r="12" spans="1:2">
      <c r="A12" s="4" t="s">
        <v>247</v>
      </c>
      <c r="B12" s="4" t="s">
        <v>248</v>
      </c>
    </row>
    <row r="13" spans="1:2">
      <c r="A13" s="4" t="s">
        <v>249</v>
      </c>
      <c r="B13" s="4" t="s">
        <v>250</v>
      </c>
    </row>
    <row r="14" spans="1:2">
      <c r="A14" s="4" t="s">
        <v>251</v>
      </c>
      <c r="B14" s="4" t="s">
        <v>252</v>
      </c>
    </row>
    <row r="15" spans="1:2">
      <c r="A15" s="4" t="s">
        <v>253</v>
      </c>
      <c r="B15" s="4" t="s">
        <v>254</v>
      </c>
    </row>
    <row r="16" spans="1:2">
      <c r="A16" s="4" t="s">
        <v>255</v>
      </c>
      <c r="B16" s="4" t="s">
        <v>256</v>
      </c>
    </row>
    <row r="17" spans="1:2">
      <c r="A17" s="4" t="s">
        <v>257</v>
      </c>
      <c r="B17" s="4" t="s">
        <v>258</v>
      </c>
    </row>
    <row r="18" spans="1:2">
      <c r="A18" s="4" t="s">
        <v>43</v>
      </c>
      <c r="B18" s="4" t="s">
        <v>259</v>
      </c>
    </row>
    <row r="19" spans="1:2">
      <c r="A19" s="4" t="s">
        <v>260</v>
      </c>
      <c r="B19" s="4" t="s">
        <v>261</v>
      </c>
    </row>
    <row r="20" spans="1:2">
      <c r="A20" s="4" t="s">
        <v>262</v>
      </c>
      <c r="B20" s="4" t="s">
        <v>263</v>
      </c>
    </row>
    <row r="21" spans="1:2">
      <c r="A21" s="4" t="s">
        <v>264</v>
      </c>
      <c r="B21" s="4" t="s">
        <v>265</v>
      </c>
    </row>
    <row r="22" spans="1:2">
      <c r="A22" s="4" t="s">
        <v>266</v>
      </c>
      <c r="B22" s="4" t="s">
        <v>267</v>
      </c>
    </row>
    <row r="23" spans="1:2">
      <c r="A23" s="4" t="s">
        <v>268</v>
      </c>
      <c r="B23" s="4" t="s">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70</v>
      </c>
      <c r="B1" s="2" t="s">
        <v>1</v>
      </c>
    </row>
    <row r="2" spans="1:2">
      <c r="B2" s="2" t="s">
        <v>2</v>
      </c>
    </row>
    <row r="3" spans="1:2">
      <c r="A3" s="3" t="s">
        <v>184</v>
      </c>
    </row>
    <row r="4" spans="1:2">
      <c r="A4" s="4" t="s">
        <v>271</v>
      </c>
      <c r="B4" s="4" t="s">
        <v>2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3</v>
      </c>
      <c r="B1" s="2" t="s">
        <v>1</v>
      </c>
    </row>
    <row r="2" spans="1:2">
      <c r="B2" s="2" t="s">
        <v>2</v>
      </c>
    </row>
    <row r="3" spans="1:2">
      <c r="A3" s="3" t="s">
        <v>187</v>
      </c>
    </row>
    <row r="4" spans="1:2">
      <c r="A4" s="4" t="s">
        <v>274</v>
      </c>
      <c r="B4" s="4" t="s">
        <v>2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6</v>
      </c>
      <c r="B1" s="2" t="s">
        <v>1</v>
      </c>
    </row>
    <row r="2" spans="1:2">
      <c r="B2" s="2" t="s">
        <v>2</v>
      </c>
    </row>
    <row r="3" spans="1:2">
      <c r="A3" s="3" t="s">
        <v>190</v>
      </c>
    </row>
    <row r="4" spans="1:2">
      <c r="A4" s="4" t="s">
        <v>277</v>
      </c>
      <c r="B4" s="4" t="s">
        <v>2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72</v>
      </c>
      <c r="B1" s="2" t="s">
        <v>2</v>
      </c>
      <c r="C1" s="2" t="s">
        <v>35</v>
      </c>
    </row>
    <row r="2" spans="1:3">
      <c r="A2" s="3" t="s">
        <v>73</v>
      </c>
    </row>
    <row r="3" spans="1:3">
      <c r="A3" s="4" t="s">
        <v>74</v>
      </c>
      <c r="B3" s="5" t="n">
        <v>0</v>
      </c>
      <c r="C3" s="5" t="n">
        <v>94868</v>
      </c>
    </row>
    <row r="4" spans="1:3">
      <c r="A4" s="3" t="s">
        <v>62</v>
      </c>
    </row>
    <row r="5" spans="1:3">
      <c r="A5" s="4" t="s">
        <v>75</v>
      </c>
      <c r="B5" s="7" t="n">
        <v>0.001</v>
      </c>
      <c r="C5" s="7" t="n">
        <v>0.001</v>
      </c>
    </row>
    <row r="6" spans="1:3">
      <c r="A6" s="4" t="s">
        <v>76</v>
      </c>
      <c r="B6" s="6" t="n">
        <v>50000000</v>
      </c>
      <c r="C6" s="6" t="n">
        <v>50000000</v>
      </c>
    </row>
    <row r="7" spans="1:3">
      <c r="A7" s="4" t="s">
        <v>77</v>
      </c>
      <c r="B7" s="6" t="n">
        <v>0</v>
      </c>
      <c r="C7" s="6" t="n">
        <v>0</v>
      </c>
    </row>
    <row r="8" spans="1:3">
      <c r="A8" s="4" t="s">
        <v>78</v>
      </c>
      <c r="B8" s="6" t="n">
        <v>0</v>
      </c>
      <c r="C8" s="6" t="n">
        <v>0</v>
      </c>
    </row>
    <row r="9" spans="1:3">
      <c r="A9" s="4" t="s">
        <v>79</v>
      </c>
      <c r="B9" s="7" t="n">
        <v>0.001</v>
      </c>
      <c r="C9" s="7" t="n">
        <v>0.001</v>
      </c>
    </row>
    <row r="10" spans="1:3">
      <c r="A10" s="4" t="s">
        <v>80</v>
      </c>
      <c r="B10" s="6" t="n">
        <v>300000000</v>
      </c>
      <c r="C10" s="6" t="n">
        <v>300000000</v>
      </c>
    </row>
    <row r="11" spans="1:3">
      <c r="A11" s="4" t="s">
        <v>81</v>
      </c>
      <c r="B11" s="6" t="n">
        <v>20359889</v>
      </c>
      <c r="C11" s="6" t="n">
        <v>19120781</v>
      </c>
    </row>
    <row r="12" spans="1:3">
      <c r="A12" s="4" t="s">
        <v>82</v>
      </c>
      <c r="B12" s="6" t="n">
        <v>19304390</v>
      </c>
      <c r="C12" s="6" t="n">
        <v>18119282</v>
      </c>
    </row>
    <row r="13" spans="1:3">
      <c r="A13" s="4" t="s">
        <v>83</v>
      </c>
      <c r="B13" s="6" t="n">
        <v>1055499</v>
      </c>
      <c r="C13" s="6" t="n">
        <v>100149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9</v>
      </c>
      <c r="B1" s="2" t="s">
        <v>1</v>
      </c>
    </row>
    <row r="2" spans="1:2">
      <c r="B2" s="2" t="s">
        <v>2</v>
      </c>
    </row>
    <row r="3" spans="1:2">
      <c r="A3" s="3" t="s">
        <v>193</v>
      </c>
    </row>
    <row r="4" spans="1:2">
      <c r="A4" s="4" t="s">
        <v>280</v>
      </c>
      <c r="B4" s="4" t="s">
        <v>2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82</v>
      </c>
      <c r="B1" s="2" t="s">
        <v>1</v>
      </c>
    </row>
    <row r="2" spans="1:2">
      <c r="B2" s="2" t="s">
        <v>2</v>
      </c>
    </row>
    <row r="3" spans="1:2">
      <c r="A3" s="3" t="s">
        <v>196</v>
      </c>
    </row>
    <row r="4" spans="1:2">
      <c r="A4" s="4" t="s">
        <v>280</v>
      </c>
      <c r="B4" s="4" t="s">
        <v>28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84</v>
      </c>
      <c r="B1" s="2" t="s">
        <v>1</v>
      </c>
    </row>
    <row r="2" spans="1:2">
      <c r="B2" s="2" t="s">
        <v>2</v>
      </c>
    </row>
    <row r="3" spans="1:2">
      <c r="A3" s="3" t="s">
        <v>199</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289</v>
      </c>
      <c r="B1" s="2" t="s">
        <v>1</v>
      </c>
    </row>
    <row r="2" spans="1:2">
      <c r="B2" s="2" t="s">
        <v>2</v>
      </c>
    </row>
    <row r="3" spans="1:2">
      <c r="A3" s="3" t="s">
        <v>202</v>
      </c>
    </row>
    <row r="4" spans="1:2">
      <c r="A4" s="4" t="s">
        <v>290</v>
      </c>
      <c r="B4" s="4" t="s">
        <v>291</v>
      </c>
    </row>
    <row r="5" spans="1:2">
      <c r="A5" s="4" t="s">
        <v>292</v>
      </c>
      <c r="B5" s="4" t="s">
        <v>293</v>
      </c>
    </row>
    <row r="6" spans="1:2">
      <c r="A6" s="4" t="s">
        <v>294</v>
      </c>
      <c r="B6" s="4" t="s">
        <v>29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96</v>
      </c>
      <c r="B1" s="2" t="s">
        <v>1</v>
      </c>
    </row>
    <row r="2" spans="1:2">
      <c r="B2" s="2" t="s">
        <v>2</v>
      </c>
    </row>
    <row r="3" spans="1:2">
      <c r="A3" s="3" t="s">
        <v>208</v>
      </c>
    </row>
    <row r="4" spans="1:2">
      <c r="A4" s="4" t="s">
        <v>297</v>
      </c>
      <c r="B4" s="4" t="s">
        <v>29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9</v>
      </c>
      <c r="B1" s="2" t="s">
        <v>1</v>
      </c>
    </row>
    <row r="2" spans="1:2">
      <c r="B2" s="2" t="s">
        <v>2</v>
      </c>
    </row>
    <row r="3" spans="1:2">
      <c r="A3" s="3" t="s">
        <v>211</v>
      </c>
    </row>
    <row r="4" spans="1:2">
      <c r="A4" s="4" t="s">
        <v>300</v>
      </c>
      <c r="B4" s="4" t="s">
        <v>30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214</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07</v>
      </c>
      <c r="B1" s="2" t="s">
        <v>1</v>
      </c>
    </row>
    <row r="2" spans="1:2">
      <c r="B2" s="2" t="s">
        <v>2</v>
      </c>
    </row>
    <row r="3" spans="1:2">
      <c r="A3" s="3" t="s">
        <v>217</v>
      </c>
    </row>
    <row r="4" spans="1:2">
      <c r="A4" s="4" t="s">
        <v>308</v>
      </c>
      <c r="B4" s="4" t="s">
        <v>30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310</v>
      </c>
      <c r="B1" s="2" t="s">
        <v>1</v>
      </c>
    </row>
    <row r="2" spans="1:2">
      <c r="B2" s="2" t="s">
        <v>2</v>
      </c>
    </row>
    <row r="3" spans="1:2">
      <c r="A3" s="3" t="s">
        <v>311</v>
      </c>
    </row>
    <row r="4" spans="1:2">
      <c r="A4" s="4" t="s">
        <v>312</v>
      </c>
      <c r="B4" s="4" t="s">
        <v>313</v>
      </c>
    </row>
    <row r="5" spans="1:2">
      <c r="A5" s="4" t="s">
        <v>314</v>
      </c>
      <c r="B5" s="4" t="s">
        <v>315</v>
      </c>
    </row>
    <row r="6" spans="1:2">
      <c r="A6" s="4" t="s">
        <v>316</v>
      </c>
      <c r="B6" s="4" t="s">
        <v>317</v>
      </c>
    </row>
    <row r="7" spans="1:2">
      <c r="A7" s="4" t="s">
        <v>318</v>
      </c>
      <c r="B7" s="4" t="s">
        <v>31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20</v>
      </c>
      <c r="B1" s="2" t="s">
        <v>1</v>
      </c>
    </row>
    <row r="2" spans="1:2">
      <c r="B2" s="2" t="s">
        <v>2</v>
      </c>
    </row>
    <row r="3" spans="1:2">
      <c r="A3" s="3" t="s">
        <v>229</v>
      </c>
    </row>
    <row r="4" spans="1:2">
      <c r="A4" s="4" t="s">
        <v>321</v>
      </c>
      <c r="B4" s="4" t="s">
        <v>23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84</v>
      </c>
      <c r="B1" s="2" t="s">
        <v>1</v>
      </c>
    </row>
    <row r="2" spans="1:4">
      <c r="B2" s="2" t="s">
        <v>2</v>
      </c>
      <c r="C2" s="2" t="s">
        <v>35</v>
      </c>
      <c r="D2" s="2" t="s">
        <v>85</v>
      </c>
    </row>
    <row r="3" spans="1:4">
      <c r="A3" s="3" t="s">
        <v>86</v>
      </c>
    </row>
    <row r="4" spans="1:4">
      <c r="A4" s="4" t="s">
        <v>87</v>
      </c>
      <c r="B4" s="5" t="n">
        <v>339920</v>
      </c>
      <c r="C4" s="5" t="n">
        <v>224403</v>
      </c>
      <c r="D4" s="5" t="n">
        <v>336817</v>
      </c>
    </row>
    <row r="5" spans="1:4">
      <c r="A5" s="3" t="s">
        <v>88</v>
      </c>
    </row>
    <row r="6" spans="1:4">
      <c r="A6" s="4" t="s">
        <v>89</v>
      </c>
      <c r="B6" s="6" t="n">
        <v>62378</v>
      </c>
      <c r="C6" s="6" t="n">
        <v>135761</v>
      </c>
      <c r="D6" s="6" t="n">
        <v>162218</v>
      </c>
    </row>
    <row r="7" spans="1:4">
      <c r="A7" s="4" t="s">
        <v>90</v>
      </c>
      <c r="B7" s="6" t="n">
        <v>13458151</v>
      </c>
      <c r="C7" s="6" t="n">
        <v>13220757</v>
      </c>
      <c r="D7" s="6" t="n">
        <v>12780483</v>
      </c>
    </row>
    <row r="8" spans="1:4">
      <c r="A8" s="4" t="s">
        <v>91</v>
      </c>
      <c r="B8" s="6" t="n">
        <v>141597</v>
      </c>
      <c r="C8" s="6" t="n">
        <v>308830</v>
      </c>
      <c r="D8" s="6" t="n">
        <v>360766</v>
      </c>
    </row>
    <row r="9" spans="1:4">
      <c r="A9" s="4" t="s">
        <v>92</v>
      </c>
      <c r="B9" s="6" t="n">
        <v>37669978</v>
      </c>
      <c r="C9" s="6" t="n">
        <v>24150480</v>
      </c>
      <c r="D9" s="6" t="n">
        <v>14609917</v>
      </c>
    </row>
    <row r="10" spans="1:4">
      <c r="A10" s="4" t="s">
        <v>93</v>
      </c>
      <c r="B10" s="6" t="n">
        <v>0</v>
      </c>
      <c r="C10" s="6" t="n">
        <v>2914320</v>
      </c>
      <c r="D10" s="6" t="n">
        <v>0</v>
      </c>
    </row>
    <row r="11" spans="1:4">
      <c r="A11" s="4" t="s">
        <v>94</v>
      </c>
      <c r="B11" s="6" t="n">
        <v>51332104</v>
      </c>
      <c r="C11" s="6" t="n">
        <v>40730148</v>
      </c>
      <c r="D11" s="6" t="n">
        <v>27913384</v>
      </c>
    </row>
    <row r="12" spans="1:4">
      <c r="A12" s="4" t="s">
        <v>95</v>
      </c>
      <c r="B12" s="6" t="n">
        <v>-50992184</v>
      </c>
      <c r="C12" s="6" t="n">
        <v>-40505745</v>
      </c>
      <c r="D12" s="6" t="n">
        <v>-27576567</v>
      </c>
    </row>
    <row r="13" spans="1:4">
      <c r="A13" s="3" t="s">
        <v>96</v>
      </c>
    </row>
    <row r="14" spans="1:4">
      <c r="A14" s="4" t="s">
        <v>97</v>
      </c>
      <c r="B14" s="6" t="n">
        <v>809785</v>
      </c>
      <c r="C14" s="6" t="n">
        <v>392328</v>
      </c>
      <c r="D14" s="6" t="n">
        <v>133621</v>
      </c>
    </row>
    <row r="15" spans="1:4">
      <c r="A15" s="4" t="s">
        <v>98</v>
      </c>
      <c r="B15" s="6" t="n">
        <v>199390</v>
      </c>
      <c r="C15" s="6" t="n">
        <v>1172879</v>
      </c>
      <c r="D15" s="6" t="n">
        <v>1955086</v>
      </c>
    </row>
    <row r="16" spans="1:4">
      <c r="A16" s="4" t="s">
        <v>99</v>
      </c>
      <c r="B16" s="6" t="n">
        <v>1009175</v>
      </c>
      <c r="C16" s="6" t="n">
        <v>1565207</v>
      </c>
      <c r="D16" s="6" t="n">
        <v>2088707</v>
      </c>
    </row>
    <row r="17" spans="1:4">
      <c r="A17" s="4" t="s">
        <v>100</v>
      </c>
      <c r="B17" s="6" t="n">
        <v>-49983009</v>
      </c>
      <c r="C17" s="6" t="n">
        <v>-38940538</v>
      </c>
      <c r="D17" s="6" t="n">
        <v>-25487860</v>
      </c>
    </row>
    <row r="18" spans="1:4">
      <c r="A18" s="4" t="s">
        <v>101</v>
      </c>
      <c r="B18" s="6" t="n">
        <v>-1045</v>
      </c>
      <c r="C18" s="6" t="n">
        <v>-4954</v>
      </c>
      <c r="D18" s="6" t="n">
        <v>-2450</v>
      </c>
    </row>
    <row r="19" spans="1:4">
      <c r="A19" s="4" t="s">
        <v>102</v>
      </c>
      <c r="B19" s="6" t="n">
        <v>-49984054</v>
      </c>
      <c r="C19" s="6" t="n">
        <v>-38945492</v>
      </c>
      <c r="D19" s="6" t="n">
        <v>-25490310</v>
      </c>
    </row>
    <row r="20" spans="1:4">
      <c r="A20" s="3" t="s">
        <v>103</v>
      </c>
    </row>
    <row r="21" spans="1:4">
      <c r="A21" s="4" t="s">
        <v>104</v>
      </c>
      <c r="B21" s="6" t="n">
        <v>8242</v>
      </c>
      <c r="C21" s="6" t="n">
        <v>-1079689</v>
      </c>
      <c r="D21" s="6" t="n">
        <v>967189</v>
      </c>
    </row>
    <row r="22" spans="1:4">
      <c r="A22" s="4" t="s">
        <v>105</v>
      </c>
      <c r="B22" s="6" t="n">
        <v>0</v>
      </c>
      <c r="C22" s="6" t="n">
        <v>0</v>
      </c>
      <c r="D22" s="6" t="n">
        <v>-240000</v>
      </c>
    </row>
    <row r="23" spans="1:4">
      <c r="A23" s="4" t="s">
        <v>106</v>
      </c>
      <c r="B23" s="6" t="n">
        <v>8242</v>
      </c>
      <c r="C23" s="6" t="n">
        <v>-1079689</v>
      </c>
      <c r="D23" s="6" t="n">
        <v>727189</v>
      </c>
    </row>
    <row r="24" spans="1:4">
      <c r="A24" s="4" t="s">
        <v>107</v>
      </c>
      <c r="B24" s="5" t="n">
        <v>-49975812</v>
      </c>
      <c r="C24" s="5" t="n">
        <v>-40025181</v>
      </c>
      <c r="D24" s="5" t="n">
        <v>-24763121</v>
      </c>
    </row>
    <row r="25" spans="1:4">
      <c r="A25" s="3" t="s">
        <v>108</v>
      </c>
    </row>
    <row r="26" spans="1:4">
      <c r="A26" s="4" t="s">
        <v>109</v>
      </c>
      <c r="B26" s="8" t="n">
        <v>-2.63</v>
      </c>
      <c r="C26" s="8" t="n">
        <v>-2.2</v>
      </c>
      <c r="D26" s="8" t="n">
        <v>-1.78</v>
      </c>
    </row>
    <row r="27" spans="1:4">
      <c r="A27" s="3" t="s">
        <v>110</v>
      </c>
    </row>
    <row r="28" spans="1:4">
      <c r="A28" s="4" t="s">
        <v>109</v>
      </c>
      <c r="B28" s="6" t="n">
        <v>18983206</v>
      </c>
      <c r="C28" s="6" t="n">
        <v>17741104</v>
      </c>
      <c r="D28" s="6" t="n">
        <v>1434560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322</v>
      </c>
      <c r="B1" s="2" t="s">
        <v>1</v>
      </c>
    </row>
    <row r="2" spans="1:4">
      <c r="B2" s="2" t="s">
        <v>2</v>
      </c>
      <c r="C2" s="2" t="s">
        <v>35</v>
      </c>
      <c r="D2" s="2" t="s">
        <v>85</v>
      </c>
    </row>
    <row r="3" spans="1:4">
      <c r="A3" s="3" t="s">
        <v>181</v>
      </c>
    </row>
    <row r="4" spans="1:4">
      <c r="A4" s="4" t="s">
        <v>74</v>
      </c>
      <c r="B4" s="5" t="n">
        <v>0</v>
      </c>
      <c r="C4" s="5" t="n">
        <v>94868</v>
      </c>
      <c r="D4" s="5" t="n">
        <v>10789</v>
      </c>
    </row>
    <row r="5" spans="1:4">
      <c r="A5" s="4" t="s">
        <v>323</v>
      </c>
      <c r="B5" s="6" t="n">
        <v>4187330</v>
      </c>
      <c r="C5" s="6" t="n">
        <v>3360517</v>
      </c>
      <c r="D5" s="6" t="n">
        <v>1195705</v>
      </c>
    </row>
    <row r="6" spans="1:4">
      <c r="A6" s="4" t="s">
        <v>324</v>
      </c>
      <c r="B6" s="6" t="n">
        <v>0</v>
      </c>
      <c r="C6" s="6" t="n">
        <v>0</v>
      </c>
      <c r="D6" s="6" t="n">
        <v>0</v>
      </c>
    </row>
    <row r="7" spans="1:4">
      <c r="A7" s="4" t="s">
        <v>325</v>
      </c>
      <c r="B7" s="6" t="n">
        <v>824782</v>
      </c>
      <c r="C7" s="6" t="n">
        <v>1105272</v>
      </c>
      <c r="D7" s="6" t="n">
        <v>1905213</v>
      </c>
    </row>
    <row r="8" spans="1:4">
      <c r="A8" s="4" t="s">
        <v>326</v>
      </c>
      <c r="B8" s="6" t="n">
        <v>671404</v>
      </c>
      <c r="C8" s="6" t="n">
        <v>1119827</v>
      </c>
      <c r="D8" s="6" t="n">
        <v>2077486</v>
      </c>
    </row>
    <row r="9" spans="1:4">
      <c r="A9" s="4" t="s">
        <v>107</v>
      </c>
      <c r="B9" s="5" t="n">
        <v>-49975812</v>
      </c>
      <c r="C9" s="5" t="n">
        <v>-40025181</v>
      </c>
      <c r="D9" s="5" t="n">
        <v>-24763121</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48"/>
    <col customWidth="1" max="2" min="2" width="80"/>
    <col customWidth="1" max="3" min="3" width="14"/>
    <col customWidth="1" max="4" min="4" width="14"/>
    <col customWidth="1" max="5" min="5" width="14"/>
  </cols>
  <sheetData>
    <row r="1" spans="1:5">
      <c r="A1" s="1" t="s">
        <v>327</v>
      </c>
      <c r="C1" s="2" t="s">
        <v>2</v>
      </c>
      <c r="D1" s="2" t="s">
        <v>35</v>
      </c>
      <c r="E1" s="2" t="s">
        <v>85</v>
      </c>
    </row>
    <row r="2" spans="1:5">
      <c r="A2" s="3" t="s">
        <v>36</v>
      </c>
    </row>
    <row r="3" spans="1:5">
      <c r="A3" s="4" t="s">
        <v>328</v>
      </c>
      <c r="C3" s="5" t="n">
        <v>15443649</v>
      </c>
      <c r="D3" s="5" t="n">
        <v>52812880</v>
      </c>
      <c r="E3" s="5" t="n">
        <v>21568422</v>
      </c>
    </row>
    <row r="4" spans="1:5">
      <c r="A4" s="4" t="s">
        <v>329</v>
      </c>
      <c r="C4" s="6" t="n">
        <v>750943</v>
      </c>
      <c r="D4" s="6" t="n">
        <v>101909</v>
      </c>
    </row>
    <row r="5" spans="1:5">
      <c r="A5" s="4" t="s">
        <v>42</v>
      </c>
      <c r="C5" s="6" t="n">
        <v>34029640</v>
      </c>
      <c r="D5" s="6" t="n">
        <v>54607711</v>
      </c>
    </row>
    <row r="6" spans="1:5">
      <c r="A6" s="4" t="s">
        <v>44</v>
      </c>
      <c r="C6" s="6" t="n">
        <v>21434414</v>
      </c>
      <c r="D6" s="6" t="n">
        <v>15193761</v>
      </c>
    </row>
    <row r="7" spans="1:5">
      <c r="A7" s="4" t="s">
        <v>45</v>
      </c>
      <c r="C7" s="6" t="n">
        <v>20106163</v>
      </c>
      <c r="D7" s="6" t="n">
        <v>15938203</v>
      </c>
    </row>
    <row r="8" spans="1:5">
      <c r="A8" s="4" t="s">
        <v>330</v>
      </c>
      <c r="C8" s="6" t="n">
        <v>7376940</v>
      </c>
      <c r="D8" s="6" t="n">
        <v>7970692</v>
      </c>
    </row>
    <row r="9" spans="1:5">
      <c r="A9" s="4" t="s">
        <v>49</v>
      </c>
      <c r="B9" s="4" t="s">
        <v>50</v>
      </c>
      <c r="C9" s="6" t="n">
        <v>97324300</v>
      </c>
      <c r="D9" s="6" t="n">
        <v>107581349</v>
      </c>
    </row>
    <row r="10" spans="1:5">
      <c r="A10" s="3" t="s">
        <v>51</v>
      </c>
    </row>
    <row r="11" spans="1:5">
      <c r="A11" s="4" t="s">
        <v>52</v>
      </c>
      <c r="C11" s="6" t="n">
        <v>14334398</v>
      </c>
      <c r="D11" s="6" t="n">
        <v>0</v>
      </c>
    </row>
    <row r="12" spans="1:5">
      <c r="A12" s="4" t="s">
        <v>53</v>
      </c>
      <c r="C12" s="6" t="n">
        <v>2039686</v>
      </c>
      <c r="D12" s="6" t="n">
        <v>422752</v>
      </c>
    </row>
    <row r="13" spans="1:5">
      <c r="A13" s="4" t="s">
        <v>331</v>
      </c>
      <c r="C13" s="6" t="n">
        <v>1904829</v>
      </c>
      <c r="D13" s="6" t="n">
        <v>1878926</v>
      </c>
    </row>
    <row r="14" spans="1:5">
      <c r="A14" s="4" t="s">
        <v>57</v>
      </c>
      <c r="C14" s="6" t="n">
        <v>23672866</v>
      </c>
      <c r="D14" s="6" t="n">
        <v>8041206</v>
      </c>
    </row>
    <row r="15" spans="1:5">
      <c r="A15" s="4" t="s">
        <v>58</v>
      </c>
      <c r="C15" s="6" t="n">
        <v>17933743</v>
      </c>
      <c r="D15" s="6" t="n">
        <v>14321751</v>
      </c>
    </row>
    <row r="16" spans="1:5">
      <c r="A16" s="4" t="s">
        <v>59</v>
      </c>
      <c r="B16" s="4" t="s">
        <v>50</v>
      </c>
      <c r="C16" s="6" t="n">
        <v>41606609</v>
      </c>
      <c r="D16" s="6" t="n">
        <v>22362957</v>
      </c>
    </row>
    <row r="17" spans="1:5">
      <c r="A17" s="4" t="s">
        <v>332</v>
      </c>
    </row>
    <row r="18" spans="1:5">
      <c r="A18" s="3" t="s">
        <v>36</v>
      </c>
    </row>
    <row r="19" spans="1:5">
      <c r="A19" s="4" t="s">
        <v>328</v>
      </c>
      <c r="C19" s="6" t="n">
        <v>13424425</v>
      </c>
      <c r="D19" s="6" t="n">
        <v>2376974</v>
      </c>
    </row>
    <row r="20" spans="1:5">
      <c r="A20" s="4" t="s">
        <v>329</v>
      </c>
      <c r="C20" s="6" t="n">
        <v>201532</v>
      </c>
      <c r="D20" s="6" t="n">
        <v>61722</v>
      </c>
    </row>
    <row r="21" spans="1:5">
      <c r="A21" s="4" t="s">
        <v>41</v>
      </c>
      <c r="C21" s="6" t="n">
        <v>770127</v>
      </c>
      <c r="D21" s="6" t="n">
        <v>1497072</v>
      </c>
    </row>
    <row r="22" spans="1:5">
      <c r="A22" s="4" t="s">
        <v>42</v>
      </c>
      <c r="C22" s="6" t="n">
        <v>14396084</v>
      </c>
      <c r="D22" s="6" t="n">
        <v>3935768</v>
      </c>
    </row>
    <row r="23" spans="1:5">
      <c r="A23" s="4" t="s">
        <v>44</v>
      </c>
      <c r="C23" s="6" t="n">
        <v>20762271</v>
      </c>
      <c r="D23" s="6" t="n">
        <v>14280949</v>
      </c>
    </row>
    <row r="24" spans="1:5">
      <c r="A24" s="4" t="s">
        <v>45</v>
      </c>
      <c r="C24" s="6" t="n">
        <v>13541518</v>
      </c>
      <c r="D24" s="6" t="n">
        <v>15431554</v>
      </c>
    </row>
    <row r="25" spans="1:5">
      <c r="A25" s="4" t="s">
        <v>330</v>
      </c>
      <c r="C25" s="6" t="n">
        <v>1226955</v>
      </c>
      <c r="D25" s="6" t="n">
        <v>1412375</v>
      </c>
    </row>
    <row r="26" spans="1:5">
      <c r="A26" s="4" t="s">
        <v>48</v>
      </c>
      <c r="C26" s="6" t="n">
        <v>4742138</v>
      </c>
      <c r="D26" s="6" t="n">
        <v>5194045</v>
      </c>
    </row>
    <row r="27" spans="1:5">
      <c r="A27" s="4" t="s">
        <v>49</v>
      </c>
      <c r="C27" s="6" t="n">
        <v>54668966</v>
      </c>
      <c r="D27" s="6" t="n">
        <v>40254691</v>
      </c>
    </row>
    <row r="28" spans="1:5">
      <c r="A28" s="3" t="s">
        <v>51</v>
      </c>
    </row>
    <row r="29" spans="1:5">
      <c r="A29" s="4" t="s">
        <v>52</v>
      </c>
      <c r="C29" s="6" t="n">
        <v>14334398</v>
      </c>
      <c r="D29" s="6" t="n">
        <v>0</v>
      </c>
    </row>
    <row r="30" spans="1:5">
      <c r="A30" s="4" t="s">
        <v>53</v>
      </c>
      <c r="C30" s="6" t="n">
        <v>1324792</v>
      </c>
      <c r="D30" s="6" t="n">
        <v>359980</v>
      </c>
    </row>
    <row r="31" spans="1:5">
      <c r="A31" s="4" t="s">
        <v>331</v>
      </c>
      <c r="C31" s="6" t="n">
        <v>4090154</v>
      </c>
      <c r="D31" s="6" t="n">
        <v>4937541</v>
      </c>
    </row>
    <row r="32" spans="1:5">
      <c r="A32" s="4" t="s">
        <v>333</v>
      </c>
      <c r="B32" s="4" t="s">
        <v>334</v>
      </c>
      <c r="C32" s="6" t="n">
        <v>1208491</v>
      </c>
      <c r="D32" s="6" t="n">
        <v>1367658</v>
      </c>
    </row>
    <row r="33" spans="1:5">
      <c r="A33" s="4" t="s">
        <v>335</v>
      </c>
      <c r="C33" s="6" t="n">
        <v>10994</v>
      </c>
      <c r="D33" s="6" t="n">
        <v>6280</v>
      </c>
    </row>
    <row r="34" spans="1:5">
      <c r="A34" s="4" t="s">
        <v>57</v>
      </c>
      <c r="C34" s="6" t="n">
        <v>20968829</v>
      </c>
      <c r="D34" s="6" t="n">
        <v>6671459</v>
      </c>
    </row>
    <row r="35" spans="1:5">
      <c r="A35" s="4" t="s">
        <v>58</v>
      </c>
      <c r="C35" s="6" t="n">
        <v>11896934</v>
      </c>
      <c r="D35" s="6" t="n">
        <v>13877334</v>
      </c>
    </row>
    <row r="36" spans="1:5">
      <c r="A36" s="4" t="s">
        <v>59</v>
      </c>
      <c r="C36" s="5" t="n">
        <v>32865763</v>
      </c>
      <c r="D36" s="5" t="n">
        <v>20548793</v>
      </c>
    </row>
    <row r="37" spans="1:5"/>
    <row r="38" spans="1:5">
      <c r="A38" s="4" t="s">
        <v>50</v>
      </c>
      <c r="B38" s="4" t="s">
        <v>71</v>
      </c>
    </row>
    <row r="39" spans="1:5">
      <c r="A39" s="4" t="s">
        <v>334</v>
      </c>
      <c r="B39" s="4" t="s">
        <v>336</v>
      </c>
    </row>
  </sheetData>
  <mergeCells count="4">
    <mergeCell ref="A1:B1"/>
    <mergeCell ref="A37:D37"/>
    <mergeCell ref="B38:D38"/>
    <mergeCell ref="B39:D39"/>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337</v>
      </c>
      <c r="B1" s="2" t="s">
        <v>1</v>
      </c>
    </row>
    <row r="2" spans="1:3">
      <c r="B2" s="2" t="s">
        <v>2</v>
      </c>
      <c r="C2" s="2" t="s">
        <v>35</v>
      </c>
    </row>
    <row r="3" spans="1:3">
      <c r="A3" s="4" t="s">
        <v>338</v>
      </c>
      <c r="B3" s="5" t="n">
        <v>14334398</v>
      </c>
      <c r="C3" s="5" t="n">
        <v>0</v>
      </c>
    </row>
    <row r="4" spans="1:3">
      <c r="A4" s="4" t="s">
        <v>339</v>
      </c>
    </row>
    <row r="5" spans="1:3">
      <c r="A5" s="4" t="s">
        <v>340</v>
      </c>
      <c r="B5" s="4" t="s">
        <v>341</v>
      </c>
    </row>
    <row r="6" spans="1:3">
      <c r="A6" s="4" t="s">
        <v>338</v>
      </c>
      <c r="B6" s="5" t="n">
        <v>3496361</v>
      </c>
      <c r="C6" s="6" t="n">
        <v>0</v>
      </c>
    </row>
    <row r="7" spans="1:3">
      <c r="A7" s="4" t="s">
        <v>342</v>
      </c>
    </row>
    <row r="8" spans="1:3">
      <c r="A8" s="4" t="s">
        <v>343</v>
      </c>
      <c r="B8" s="4" t="s">
        <v>344</v>
      </c>
    </row>
    <row r="9" spans="1:3">
      <c r="A9" s="4" t="s">
        <v>345</v>
      </c>
      <c r="B9" s="4" t="s">
        <v>346</v>
      </c>
    </row>
    <row r="10" spans="1:3">
      <c r="A10" s="4" t="s">
        <v>347</v>
      </c>
    </row>
    <row r="11" spans="1:3">
      <c r="A11" s="4" t="s">
        <v>343</v>
      </c>
      <c r="B11" s="4" t="s">
        <v>348</v>
      </c>
    </row>
    <row r="12" spans="1:3">
      <c r="A12" s="4" t="s">
        <v>345</v>
      </c>
      <c r="B12" s="4" t="s">
        <v>349</v>
      </c>
    </row>
    <row r="13" spans="1:3">
      <c r="A13" s="4" t="s">
        <v>339</v>
      </c>
    </row>
    <row r="14" spans="1:3">
      <c r="A14" s="4" t="s">
        <v>340</v>
      </c>
      <c r="B14" s="4" t="s">
        <v>350</v>
      </c>
    </row>
    <row r="15" spans="1:3">
      <c r="A15" s="4" t="s">
        <v>338</v>
      </c>
      <c r="B15" s="5" t="n">
        <v>10838037</v>
      </c>
      <c r="C15" s="5" t="n">
        <v>0</v>
      </c>
    </row>
    <row r="16" spans="1:3">
      <c r="A16" s="4" t="s">
        <v>342</v>
      </c>
    </row>
    <row r="17" spans="1:3">
      <c r="A17" s="4" t="s">
        <v>343</v>
      </c>
      <c r="B17" s="4" t="s">
        <v>351</v>
      </c>
    </row>
    <row r="18" spans="1:3">
      <c r="A18" s="4" t="s">
        <v>345</v>
      </c>
      <c r="B18" s="4" t="s">
        <v>352</v>
      </c>
    </row>
    <row r="19" spans="1:3">
      <c r="A19" s="4" t="s">
        <v>347</v>
      </c>
    </row>
    <row r="20" spans="1:3">
      <c r="A20" s="4" t="s">
        <v>343</v>
      </c>
      <c r="B20" s="4" t="s">
        <v>353</v>
      </c>
    </row>
    <row r="21" spans="1:3">
      <c r="A21" s="4" t="s">
        <v>345</v>
      </c>
      <c r="B21" s="4" t="s">
        <v>35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55</v>
      </c>
      <c r="B1" s="2" t="s">
        <v>2</v>
      </c>
      <c r="C1" s="2" t="s">
        <v>35</v>
      </c>
    </row>
    <row r="2" spans="1:3">
      <c r="A2" s="4" t="s">
        <v>356</v>
      </c>
      <c r="B2" s="5" t="n">
        <v>31413245</v>
      </c>
      <c r="C2" s="5" t="n">
        <v>22056966</v>
      </c>
    </row>
    <row r="3" spans="1:3">
      <c r="A3" s="4" t="s">
        <v>357</v>
      </c>
      <c r="B3" s="6" t="n">
        <v>-9978831</v>
      </c>
      <c r="C3" s="6" t="n">
        <v>-6863205</v>
      </c>
    </row>
    <row r="4" spans="1:3">
      <c r="A4" s="4" t="s">
        <v>358</v>
      </c>
      <c r="B4" s="6" t="n">
        <v>21434414</v>
      </c>
      <c r="C4" s="6" t="n">
        <v>15193761</v>
      </c>
    </row>
    <row r="5" spans="1:3">
      <c r="A5" s="4" t="s">
        <v>359</v>
      </c>
    </row>
    <row r="6" spans="1:3">
      <c r="A6" s="4" t="s">
        <v>356</v>
      </c>
      <c r="B6" s="6" t="n">
        <v>160315</v>
      </c>
      <c r="C6" s="6" t="n">
        <v>101608</v>
      </c>
    </row>
    <row r="7" spans="1:3">
      <c r="A7" s="4" t="s">
        <v>360</v>
      </c>
    </row>
    <row r="8" spans="1:3">
      <c r="A8" s="4" t="s">
        <v>356</v>
      </c>
      <c r="B8" s="6" t="n">
        <v>14963621</v>
      </c>
      <c r="C8" s="6" t="n">
        <v>7636905</v>
      </c>
    </row>
    <row r="9" spans="1:3">
      <c r="A9" s="4" t="s">
        <v>361</v>
      </c>
    </row>
    <row r="10" spans="1:3">
      <c r="A10" s="4" t="s">
        <v>356</v>
      </c>
      <c r="B10" s="6" t="n">
        <v>576499</v>
      </c>
      <c r="C10" s="6" t="n">
        <v>426507</v>
      </c>
    </row>
    <row r="11" spans="1:3">
      <c r="A11" s="4" t="s">
        <v>362</v>
      </c>
    </row>
    <row r="12" spans="1:3">
      <c r="A12" s="4" t="s">
        <v>356</v>
      </c>
      <c r="B12" s="6" t="n">
        <v>15516570</v>
      </c>
      <c r="C12" s="6" t="n">
        <v>12861186</v>
      </c>
    </row>
    <row r="13" spans="1:3">
      <c r="A13" s="4" t="s">
        <v>363</v>
      </c>
    </row>
    <row r="14" spans="1:3">
      <c r="A14" s="4" t="s">
        <v>356</v>
      </c>
      <c r="B14" s="5" t="n">
        <v>196240</v>
      </c>
      <c r="C14" s="5" t="n">
        <v>103076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364</v>
      </c>
      <c r="B1" s="2" t="s">
        <v>1</v>
      </c>
    </row>
    <row r="2" spans="1:4">
      <c r="B2" s="2" t="s">
        <v>2</v>
      </c>
      <c r="C2" s="2" t="s">
        <v>35</v>
      </c>
      <c r="D2" s="2" t="s">
        <v>85</v>
      </c>
    </row>
    <row r="3" spans="1:4">
      <c r="A3" s="3" t="s">
        <v>190</v>
      </c>
    </row>
    <row r="4" spans="1:4">
      <c r="A4" s="4" t="s">
        <v>323</v>
      </c>
      <c r="B4" s="5" t="n">
        <v>4187330</v>
      </c>
      <c r="C4" s="5" t="n">
        <v>3360517</v>
      </c>
      <c r="D4" s="5" t="n">
        <v>1195705</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5</v>
      </c>
      <c r="B1" s="2" t="s">
        <v>1</v>
      </c>
    </row>
    <row r="2" spans="1:3">
      <c r="B2" s="2" t="s">
        <v>2</v>
      </c>
      <c r="C2" s="2" t="s">
        <v>35</v>
      </c>
    </row>
    <row r="3" spans="1:3">
      <c r="A3" s="4" t="s">
        <v>366</v>
      </c>
      <c r="B3" s="5" t="n">
        <v>480000</v>
      </c>
      <c r="C3" s="5" t="n">
        <v>480000</v>
      </c>
    </row>
    <row r="4" spans="1:3">
      <c r="A4" s="4" t="s">
        <v>367</v>
      </c>
      <c r="B4" s="6" t="n">
        <v>0</v>
      </c>
      <c r="C4" s="6" t="n">
        <v>0</v>
      </c>
    </row>
    <row r="5" spans="1:3">
      <c r="A5" s="4" t="s">
        <v>368</v>
      </c>
      <c r="B5" s="6" t="n">
        <v>-240000</v>
      </c>
      <c r="C5" s="6" t="n">
        <v>-240000</v>
      </c>
    </row>
    <row r="6" spans="1:3">
      <c r="A6" s="4" t="s">
        <v>369</v>
      </c>
      <c r="B6" s="6" t="n">
        <v>0</v>
      </c>
      <c r="C6" s="6" t="n">
        <v>0</v>
      </c>
    </row>
    <row r="7" spans="1:3">
      <c r="A7" s="4" t="s">
        <v>370</v>
      </c>
      <c r="B7" s="5" t="n">
        <v>240000</v>
      </c>
      <c r="C7" s="5" t="n">
        <v>240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5"/>
    <col customWidth="1" max="2" min="2" width="16"/>
    <col customWidth="1" max="3" min="3" width="14"/>
    <col customWidth="1" max="4" min="4" width="14"/>
  </cols>
  <sheetData>
    <row r="1" spans="1:4">
      <c r="A1" s="1" t="s">
        <v>371</v>
      </c>
      <c r="B1" s="2" t="s">
        <v>1</v>
      </c>
    </row>
    <row r="2" spans="1:4">
      <c r="B2" s="2" t="s">
        <v>2</v>
      </c>
      <c r="C2" s="2" t="s">
        <v>35</v>
      </c>
      <c r="D2" s="2" t="s">
        <v>85</v>
      </c>
    </row>
    <row r="3" spans="1:4">
      <c r="A3" s="3" t="s">
        <v>193</v>
      </c>
    </row>
    <row r="4" spans="1:4">
      <c r="A4" s="4" t="s">
        <v>372</v>
      </c>
      <c r="B4" s="5" t="n">
        <v>0</v>
      </c>
      <c r="C4" s="5" t="n">
        <v>0</v>
      </c>
      <c r="D4" s="5" t="n">
        <v>0</v>
      </c>
    </row>
    <row r="5" spans="1:4">
      <c r="A5" s="4" t="s">
        <v>373</v>
      </c>
      <c r="B5" s="6" t="n">
        <v>0</v>
      </c>
      <c r="C5" s="6" t="n">
        <v>0</v>
      </c>
      <c r="D5" s="6" t="n">
        <v>-240000</v>
      </c>
    </row>
    <row r="6" spans="1:4">
      <c r="A6" s="4" t="s">
        <v>374</v>
      </c>
      <c r="B6" s="5" t="n">
        <v>0</v>
      </c>
      <c r="C6" s="5" t="n">
        <v>2914320</v>
      </c>
      <c r="D6" s="5" t="n">
        <v>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5</v>
      </c>
      <c r="B1" s="2" t="s">
        <v>2</v>
      </c>
      <c r="C1" s="2" t="s">
        <v>35</v>
      </c>
    </row>
    <row r="2" spans="1:3">
      <c r="A2" s="4" t="s">
        <v>376</v>
      </c>
      <c r="B2" s="5" t="n">
        <v>240000</v>
      </c>
      <c r="C2" s="5" t="n">
        <v>240000</v>
      </c>
    </row>
    <row r="3" spans="1:3">
      <c r="A3" s="4" t="s">
        <v>377</v>
      </c>
    </row>
    <row r="4" spans="1:3">
      <c r="A4" s="4" t="s">
        <v>376</v>
      </c>
      <c r="B4" s="6" t="n">
        <v>0</v>
      </c>
      <c r="C4" s="6" t="n">
        <v>0</v>
      </c>
    </row>
    <row r="5" spans="1:3">
      <c r="A5" s="4" t="s">
        <v>378</v>
      </c>
    </row>
    <row r="6" spans="1:3">
      <c r="A6" s="4" t="s">
        <v>376</v>
      </c>
      <c r="B6" s="6" t="n">
        <v>240000</v>
      </c>
      <c r="C6" s="6" t="n">
        <v>240000</v>
      </c>
    </row>
    <row r="7" spans="1:3">
      <c r="A7" s="4" t="s">
        <v>379</v>
      </c>
    </row>
    <row r="8" spans="1:3">
      <c r="A8" s="4" t="s">
        <v>376</v>
      </c>
      <c r="B8" s="5" t="n">
        <v>0</v>
      </c>
      <c r="C8" s="5"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0</v>
      </c>
      <c r="B1" s="2" t="s">
        <v>2</v>
      </c>
      <c r="C1" s="2" t="s">
        <v>35</v>
      </c>
    </row>
    <row r="2" spans="1:3">
      <c r="A2" s="4" t="s">
        <v>381</v>
      </c>
    </row>
    <row r="3" spans="1:3">
      <c r="A3" s="4" t="s">
        <v>220</v>
      </c>
      <c r="B3" s="6" t="n">
        <v>8000000</v>
      </c>
      <c r="C3" s="6" t="n">
        <v>8000000</v>
      </c>
    </row>
    <row r="4" spans="1:3">
      <c r="A4" s="4" t="s">
        <v>382</v>
      </c>
    </row>
    <row r="5" spans="1:3">
      <c r="A5" s="4" t="s">
        <v>220</v>
      </c>
      <c r="B5" s="6" t="n">
        <v>2942350</v>
      </c>
      <c r="C5" s="6" t="n">
        <v>2942350</v>
      </c>
    </row>
    <row r="6" spans="1:3">
      <c r="A6" s="4" t="s">
        <v>383</v>
      </c>
    </row>
    <row r="7" spans="1:3">
      <c r="A7" s="4" t="s">
        <v>220</v>
      </c>
      <c r="B7" s="6" t="n">
        <v>2057131</v>
      </c>
      <c r="C7" s="6" t="n">
        <v>205713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384</v>
      </c>
      <c r="B1" s="2" t="s">
        <v>2</v>
      </c>
      <c r="C1" s="2" t="s">
        <v>35</v>
      </c>
    </row>
    <row r="2" spans="1:3">
      <c r="A2" s="4" t="s">
        <v>385</v>
      </c>
      <c r="B2" s="5" t="n">
        <v>7376940</v>
      </c>
      <c r="C2" s="5" t="n">
        <v>7970692</v>
      </c>
    </row>
    <row r="3" spans="1:3">
      <c r="A3" s="4" t="s">
        <v>386</v>
      </c>
    </row>
    <row r="4" spans="1:3">
      <c r="A4" s="4" t="s">
        <v>387</v>
      </c>
      <c r="B4" s="6" t="n">
        <v>18150107</v>
      </c>
      <c r="C4" s="6" t="n">
        <v>17580368</v>
      </c>
    </row>
    <row r="5" spans="1:3">
      <c r="A5" s="4" t="s">
        <v>388</v>
      </c>
      <c r="B5" s="6" t="n">
        <v>-8317085</v>
      </c>
      <c r="C5" s="6" t="n">
        <v>-6950656</v>
      </c>
    </row>
    <row r="6" spans="1:3">
      <c r="A6" s="4" t="s">
        <v>389</v>
      </c>
      <c r="B6" s="6" t="n">
        <v>6948126</v>
      </c>
      <c r="C6" s="6" t="n">
        <v>7744816</v>
      </c>
    </row>
    <row r="7" spans="1:3">
      <c r="A7" s="4" t="s">
        <v>390</v>
      </c>
    </row>
    <row r="8" spans="1:3">
      <c r="A8" s="4" t="s">
        <v>387</v>
      </c>
      <c r="B8" s="6" t="n">
        <v>612679</v>
      </c>
      <c r="C8" s="6" t="n">
        <v>340918</v>
      </c>
    </row>
    <row r="9" spans="1:3">
      <c r="A9" s="4" t="s">
        <v>388</v>
      </c>
      <c r="B9" s="6" t="n">
        <v>-183865</v>
      </c>
      <c r="C9" s="6" t="n">
        <v>-115042</v>
      </c>
    </row>
    <row r="10" spans="1:3">
      <c r="A10" s="4" t="s">
        <v>389</v>
      </c>
      <c r="B10" s="5" t="n">
        <v>428814</v>
      </c>
      <c r="C10" s="5" t="n">
        <v>22587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outlineLevelCol="0"/>
  <cols>
    <col customWidth="1" max="1" min="1" width="69"/>
    <col customWidth="1" max="2" min="2" width="13"/>
    <col customWidth="1" max="3" min="3" width="16"/>
    <col customWidth="1" max="4" min="4" width="15"/>
    <col customWidth="1" max="5" min="5" width="27"/>
    <col customWidth="1" max="6" min="6" width="20"/>
    <col customWidth="1" max="7" min="7" width="46"/>
    <col customWidth="1" max="8" min="8" width="13"/>
  </cols>
  <sheetData>
    <row r="1" spans="1:8">
      <c r="A1" s="1" t="s">
        <v>111</v>
      </c>
      <c r="B1" s="2" t="s">
        <v>112</v>
      </c>
      <c r="C1" s="2" t="s">
        <v>113</v>
      </c>
      <c r="D1" s="2" t="s">
        <v>114</v>
      </c>
      <c r="E1" s="2" t="s">
        <v>115</v>
      </c>
      <c r="F1" s="2" t="s">
        <v>116</v>
      </c>
      <c r="G1" s="2" t="s">
        <v>117</v>
      </c>
      <c r="H1" s="2" t="s">
        <v>118</v>
      </c>
    </row>
    <row r="2" spans="1:8">
      <c r="A2" s="4" t="s">
        <v>119</v>
      </c>
      <c r="B2" s="6" t="n">
        <v>14281378</v>
      </c>
      <c r="C2" s="6" t="n">
        <v>0</v>
      </c>
      <c r="D2" s="6" t="n">
        <v>0</v>
      </c>
    </row>
    <row r="3" spans="1:8">
      <c r="A3" s="4" t="s">
        <v>120</v>
      </c>
      <c r="B3" s="5" t="n">
        <v>14281</v>
      </c>
      <c r="C3" s="5" t="n">
        <v>0</v>
      </c>
      <c r="D3" s="5" t="n">
        <v>0</v>
      </c>
      <c r="E3" s="5" t="n">
        <v>152543052</v>
      </c>
      <c r="F3" s="5" t="n">
        <v>-85546687</v>
      </c>
      <c r="G3" s="5" t="n">
        <v>-1116692</v>
      </c>
      <c r="H3" s="5" t="n">
        <v>65893954</v>
      </c>
    </row>
    <row r="4" spans="1:8">
      <c r="A4" s="4" t="s">
        <v>121</v>
      </c>
      <c r="B4" s="6" t="n">
        <v>1208334</v>
      </c>
    </row>
    <row r="5" spans="1:8">
      <c r="A5" s="4" t="s">
        <v>122</v>
      </c>
      <c r="B5" s="5" t="n">
        <v>1208</v>
      </c>
      <c r="E5" s="6" t="n">
        <v>14494832</v>
      </c>
      <c r="H5" s="6" t="n">
        <v>14496040</v>
      </c>
    </row>
    <row r="6" spans="1:8">
      <c r="A6" s="4" t="s">
        <v>123</v>
      </c>
      <c r="B6" s="6" t="n">
        <v>68446</v>
      </c>
    </row>
    <row r="7" spans="1:8">
      <c r="A7" s="4" t="s">
        <v>124</v>
      </c>
      <c r="B7" s="5" t="n">
        <v>69</v>
      </c>
      <c r="E7" s="6" t="n">
        <v>832950</v>
      </c>
      <c r="H7" s="6" t="n">
        <v>833019</v>
      </c>
    </row>
    <row r="8" spans="1:8">
      <c r="A8" s="4" t="s">
        <v>125</v>
      </c>
      <c r="E8" s="6" t="n">
        <v>4512192</v>
      </c>
      <c r="H8" s="6" t="n">
        <v>4512192</v>
      </c>
    </row>
    <row r="9" spans="1:8">
      <c r="A9" s="4" t="s">
        <v>126</v>
      </c>
      <c r="B9" s="6" t="n">
        <v>57400</v>
      </c>
    </row>
    <row r="10" spans="1:8">
      <c r="A10" s="4" t="s">
        <v>127</v>
      </c>
      <c r="B10" s="5" t="n">
        <v>58</v>
      </c>
      <c r="E10" s="6" t="n">
        <v>308313</v>
      </c>
      <c r="H10" s="6" t="n">
        <v>308371</v>
      </c>
    </row>
    <row r="11" spans="1:8">
      <c r="A11" s="4" t="s">
        <v>128</v>
      </c>
      <c r="D11" s="6" t="n">
        <v>-426794</v>
      </c>
    </row>
    <row r="12" spans="1:8">
      <c r="A12" s="4" t="s">
        <v>129</v>
      </c>
      <c r="D12" s="5" t="n">
        <v>-3977929</v>
      </c>
      <c r="H12" s="6" t="n">
        <v>-3977929</v>
      </c>
    </row>
    <row r="13" spans="1:8">
      <c r="A13" s="4" t="s">
        <v>130</v>
      </c>
      <c r="G13" s="6" t="n">
        <v>-240000</v>
      </c>
      <c r="H13" s="6" t="n">
        <v>-240000</v>
      </c>
    </row>
    <row r="14" spans="1:8">
      <c r="A14" s="4" t="s">
        <v>131</v>
      </c>
      <c r="G14" s="6" t="n">
        <v>967189</v>
      </c>
      <c r="H14" s="6" t="n">
        <v>967189</v>
      </c>
    </row>
    <row r="15" spans="1:8">
      <c r="A15" s="4" t="s">
        <v>102</v>
      </c>
      <c r="B15" s="4" t="s">
        <v>61</v>
      </c>
      <c r="C15" s="4" t="s">
        <v>61</v>
      </c>
      <c r="D15" s="4" t="s">
        <v>61</v>
      </c>
      <c r="E15" s="4" t="s">
        <v>61</v>
      </c>
      <c r="F15" s="6" t="n">
        <v>-25490310</v>
      </c>
      <c r="G15" s="4" t="s">
        <v>61</v>
      </c>
      <c r="H15" s="6" t="n">
        <v>-25490310</v>
      </c>
    </row>
    <row r="16" spans="1:8">
      <c r="A16" s="4" t="s">
        <v>132</v>
      </c>
      <c r="B16" s="6" t="n">
        <v>15615558</v>
      </c>
      <c r="C16" s="6" t="n">
        <v>0</v>
      </c>
      <c r="D16" s="6" t="n">
        <v>-426794</v>
      </c>
    </row>
    <row r="17" spans="1:8">
      <c r="A17" s="4" t="s">
        <v>133</v>
      </c>
      <c r="B17" s="5" t="n">
        <v>15616</v>
      </c>
      <c r="C17" s="5" t="n">
        <v>0</v>
      </c>
      <c r="D17" s="5" t="n">
        <v>-3977929</v>
      </c>
      <c r="E17" s="6" t="n">
        <v>172691339</v>
      </c>
      <c r="F17" s="6" t="n">
        <v>-111036997</v>
      </c>
      <c r="G17" s="6" t="n">
        <v>-389503</v>
      </c>
      <c r="H17" s="6" t="n">
        <v>57302526</v>
      </c>
    </row>
    <row r="18" spans="1:8">
      <c r="A18" s="4" t="s">
        <v>121</v>
      </c>
      <c r="B18" s="6" t="n">
        <v>3177581</v>
      </c>
    </row>
    <row r="19" spans="1:8">
      <c r="A19" s="4" t="s">
        <v>122</v>
      </c>
      <c r="B19" s="5" t="n">
        <v>3177</v>
      </c>
      <c r="E19" s="6" t="n">
        <v>70347996</v>
      </c>
      <c r="H19" s="6" t="n">
        <v>70351173</v>
      </c>
    </row>
    <row r="20" spans="1:8">
      <c r="A20" s="4" t="s">
        <v>123</v>
      </c>
      <c r="B20" s="6" t="n">
        <v>91713</v>
      </c>
    </row>
    <row r="21" spans="1:8">
      <c r="A21" s="4" t="s">
        <v>124</v>
      </c>
      <c r="B21" s="5" t="n">
        <v>92</v>
      </c>
      <c r="E21" s="6" t="n">
        <v>1642228</v>
      </c>
      <c r="H21" s="6" t="n">
        <v>1642320</v>
      </c>
    </row>
    <row r="22" spans="1:8">
      <c r="A22" s="4" t="s">
        <v>125</v>
      </c>
      <c r="E22" s="6" t="n">
        <v>3184425</v>
      </c>
      <c r="H22" s="6" t="n">
        <v>3184425</v>
      </c>
    </row>
    <row r="23" spans="1:8">
      <c r="A23" s="4" t="s">
        <v>126</v>
      </c>
      <c r="B23" s="6" t="n">
        <v>235929</v>
      </c>
    </row>
    <row r="24" spans="1:8">
      <c r="A24" s="4" t="s">
        <v>127</v>
      </c>
      <c r="B24" s="5" t="n">
        <v>236</v>
      </c>
      <c r="E24" s="6" t="n">
        <v>2738630</v>
      </c>
      <c r="H24" s="6" t="n">
        <v>2738866</v>
      </c>
    </row>
    <row r="25" spans="1:8">
      <c r="A25" s="4" t="s">
        <v>128</v>
      </c>
      <c r="D25" s="6" t="n">
        <v>-574705</v>
      </c>
    </row>
    <row r="26" spans="1:8">
      <c r="A26" s="4" t="s">
        <v>129</v>
      </c>
      <c r="D26" s="5" t="n">
        <v>-9975737</v>
      </c>
      <c r="H26" s="6" t="n">
        <v>-9975737</v>
      </c>
    </row>
    <row r="27" spans="1:8">
      <c r="A27" s="4" t="s">
        <v>131</v>
      </c>
      <c r="G27" s="6" t="n">
        <v>-1079689</v>
      </c>
      <c r="H27" s="6" t="n">
        <v>-1079689</v>
      </c>
    </row>
    <row r="28" spans="1:8">
      <c r="A28" s="4" t="s">
        <v>102</v>
      </c>
      <c r="B28" s="4" t="s">
        <v>61</v>
      </c>
      <c r="C28" s="4" t="s">
        <v>61</v>
      </c>
      <c r="D28" s="4" t="s">
        <v>61</v>
      </c>
      <c r="E28" s="4" t="s">
        <v>61</v>
      </c>
      <c r="F28" s="6" t="n">
        <v>-38945492</v>
      </c>
      <c r="G28" s="4" t="s">
        <v>61</v>
      </c>
      <c r="H28" s="6" t="n">
        <v>-38945492</v>
      </c>
    </row>
    <row r="29" spans="1:8">
      <c r="A29" s="4" t="s">
        <v>134</v>
      </c>
      <c r="B29" s="6" t="n">
        <v>19120781</v>
      </c>
      <c r="C29" s="6" t="n">
        <v>0</v>
      </c>
      <c r="D29" s="6" t="n">
        <v>-1001499</v>
      </c>
    </row>
    <row r="30" spans="1:8">
      <c r="A30" s="4" t="s">
        <v>135</v>
      </c>
      <c r="B30" s="5" t="n">
        <v>19121</v>
      </c>
      <c r="C30" s="5" t="n">
        <v>0</v>
      </c>
      <c r="D30" s="5" t="n">
        <v>-13953666</v>
      </c>
      <c r="E30" s="6" t="n">
        <v>250604618</v>
      </c>
      <c r="F30" s="6" t="n">
        <v>-149982489</v>
      </c>
      <c r="G30" s="6" t="n">
        <v>-1469192</v>
      </c>
      <c r="H30" s="6" t="n">
        <v>85218392</v>
      </c>
    </row>
    <row r="31" spans="1:8">
      <c r="A31" s="4" t="s">
        <v>121</v>
      </c>
      <c r="B31" s="6" t="n">
        <v>1106961</v>
      </c>
    </row>
    <row r="32" spans="1:8">
      <c r="A32" s="4" t="s">
        <v>122</v>
      </c>
      <c r="B32" s="5" t="n">
        <v>1107</v>
      </c>
      <c r="E32" s="6" t="n">
        <v>17165092</v>
      </c>
      <c r="H32" s="6" t="n">
        <v>17166199</v>
      </c>
    </row>
    <row r="33" spans="1:8">
      <c r="A33" s="4" t="s">
        <v>123</v>
      </c>
      <c r="B33" s="6" t="n">
        <v>101729</v>
      </c>
    </row>
    <row r="34" spans="1:8">
      <c r="A34" s="4" t="s">
        <v>124</v>
      </c>
      <c r="B34" s="5" t="n">
        <v>102</v>
      </c>
      <c r="E34" s="6" t="n">
        <v>1647821</v>
      </c>
      <c r="H34" s="6" t="n">
        <v>1647923</v>
      </c>
    </row>
    <row r="35" spans="1:8">
      <c r="A35" s="4" t="s">
        <v>125</v>
      </c>
      <c r="E35" s="6" t="n">
        <v>2416058</v>
      </c>
      <c r="H35" s="6" t="n">
        <v>2416058</v>
      </c>
    </row>
    <row r="36" spans="1:8">
      <c r="A36" s="4" t="s">
        <v>126</v>
      </c>
      <c r="B36" s="6" t="n">
        <v>30418</v>
      </c>
    </row>
    <row r="37" spans="1:8">
      <c r="A37" s="4" t="s">
        <v>127</v>
      </c>
      <c r="B37" s="5" t="n">
        <v>30</v>
      </c>
      <c r="E37" s="6" t="n">
        <v>283929</v>
      </c>
      <c r="H37" s="6" t="n">
        <v>283959</v>
      </c>
    </row>
    <row r="38" spans="1:8">
      <c r="A38" s="4" t="s">
        <v>128</v>
      </c>
      <c r="D38" s="6" t="n">
        <v>-54000</v>
      </c>
    </row>
    <row r="39" spans="1:8">
      <c r="A39" s="4" t="s">
        <v>129</v>
      </c>
      <c r="D39" s="5" t="n">
        <v>-1039028</v>
      </c>
      <c r="H39" s="6" t="n">
        <v>-1039028</v>
      </c>
    </row>
    <row r="40" spans="1:8">
      <c r="A40" s="4" t="s">
        <v>131</v>
      </c>
      <c r="G40" s="6" t="n">
        <v>8242</v>
      </c>
      <c r="H40" s="6" t="n">
        <v>8242</v>
      </c>
    </row>
    <row r="41" spans="1:8">
      <c r="A41" s="4" t="s">
        <v>102</v>
      </c>
      <c r="B41" s="4" t="s">
        <v>61</v>
      </c>
      <c r="C41" s="4" t="s">
        <v>61</v>
      </c>
      <c r="D41" s="4" t="s">
        <v>61</v>
      </c>
      <c r="E41" s="4" t="s">
        <v>61</v>
      </c>
      <c r="F41" s="6" t="n">
        <v>-49984054</v>
      </c>
      <c r="G41" s="4" t="s">
        <v>61</v>
      </c>
      <c r="H41" s="6" t="n">
        <v>-49984054</v>
      </c>
    </row>
    <row r="42" spans="1:8">
      <c r="A42" s="4" t="s">
        <v>136</v>
      </c>
      <c r="B42" s="6" t="n">
        <v>20359889</v>
      </c>
      <c r="C42" s="6" t="n">
        <v>0</v>
      </c>
      <c r="D42" s="6" t="n">
        <v>-1055499</v>
      </c>
    </row>
    <row r="43" spans="1:8">
      <c r="A43" s="4" t="s">
        <v>137</v>
      </c>
      <c r="B43" s="5" t="n">
        <v>20360</v>
      </c>
      <c r="C43" s="5" t="n">
        <v>0</v>
      </c>
      <c r="D43" s="5" t="n">
        <v>-14992694</v>
      </c>
      <c r="E43" s="5" t="n">
        <v>272117518</v>
      </c>
      <c r="F43" s="5" t="n">
        <v>-199966543</v>
      </c>
      <c r="G43" s="5" t="n">
        <v>-1460950</v>
      </c>
      <c r="H43" s="5" t="n">
        <v>5571769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91</v>
      </c>
      <c r="B1" s="2" t="s">
        <v>2</v>
      </c>
      <c r="C1" s="2" t="s">
        <v>35</v>
      </c>
    </row>
    <row r="2" spans="1:3">
      <c r="A2" s="3" t="s">
        <v>199</v>
      </c>
    </row>
    <row r="3" spans="1:3">
      <c r="A3" s="4" t="s">
        <v>392</v>
      </c>
      <c r="B3" s="5" t="n">
        <v>1490985</v>
      </c>
    </row>
    <row r="4" spans="1:3">
      <c r="A4" s="4" t="s">
        <v>393</v>
      </c>
      <c r="B4" s="6" t="n">
        <v>1485862</v>
      </c>
    </row>
    <row r="5" spans="1:3">
      <c r="A5" s="4" t="s">
        <v>394</v>
      </c>
      <c r="B5" s="6" t="n">
        <v>1474146</v>
      </c>
    </row>
    <row r="6" spans="1:3">
      <c r="A6" s="4" t="s">
        <v>395</v>
      </c>
      <c r="B6" s="6" t="n">
        <v>1462583</v>
      </c>
    </row>
    <row r="7" spans="1:3">
      <c r="A7" s="4" t="s">
        <v>396</v>
      </c>
      <c r="B7" s="6" t="n">
        <v>1463364</v>
      </c>
    </row>
    <row r="8" spans="1:3">
      <c r="A8" s="4" t="s">
        <v>47</v>
      </c>
      <c r="B8" s="5" t="n">
        <v>7376940</v>
      </c>
      <c r="C8" s="5" t="n">
        <v>797069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397</v>
      </c>
      <c r="B1" s="2" t="s">
        <v>1</v>
      </c>
    </row>
    <row r="2" spans="1:4">
      <c r="B2" s="2" t="s">
        <v>2</v>
      </c>
      <c r="C2" s="2" t="s">
        <v>35</v>
      </c>
      <c r="D2" s="2" t="s">
        <v>85</v>
      </c>
    </row>
    <row r="3" spans="1:4">
      <c r="A3" s="4" t="s">
        <v>398</v>
      </c>
      <c r="B3" s="5" t="n">
        <v>1450973</v>
      </c>
      <c r="C3" s="5" t="n">
        <v>1689006</v>
      </c>
      <c r="D3" s="5" t="n">
        <v>1790258</v>
      </c>
    </row>
    <row r="4" spans="1:4">
      <c r="A4" s="4" t="s">
        <v>390</v>
      </c>
    </row>
    <row r="5" spans="1:4">
      <c r="A5" s="4" t="s">
        <v>399</v>
      </c>
      <c r="B5" s="4" t="s">
        <v>400</v>
      </c>
    </row>
    <row r="6" spans="1:4">
      <c r="A6" s="4" t="s">
        <v>401</v>
      </c>
    </row>
    <row r="7" spans="1:4">
      <c r="A7" s="4" t="s">
        <v>399</v>
      </c>
      <c r="B7" s="4" t="s">
        <v>400</v>
      </c>
    </row>
    <row r="8" spans="1:4">
      <c r="A8" s="4" t="s">
        <v>402</v>
      </c>
    </row>
    <row r="9" spans="1:4">
      <c r="A9" s="4" t="s">
        <v>399</v>
      </c>
      <c r="B9" s="4" t="s">
        <v>403</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1"/>
    <col customWidth="1" max="2" min="2" width="16"/>
    <col customWidth="1" max="3" min="3" width="14"/>
  </cols>
  <sheetData>
    <row r="1" spans="1:3">
      <c r="A1" s="1" t="s">
        <v>404</v>
      </c>
      <c r="B1" s="2" t="s">
        <v>1</v>
      </c>
    </row>
    <row r="2" spans="1:3">
      <c r="B2" s="2" t="s">
        <v>2</v>
      </c>
      <c r="C2" s="2" t="s">
        <v>35</v>
      </c>
    </row>
    <row r="3" spans="1:3">
      <c r="A3" s="3" t="s">
        <v>202</v>
      </c>
    </row>
    <row r="4" spans="1:3">
      <c r="A4" s="4" t="s">
        <v>405</v>
      </c>
      <c r="B4" s="5" t="n">
        <v>2934003</v>
      </c>
      <c r="C4" s="5" t="n">
        <v>2601686</v>
      </c>
    </row>
    <row r="5" spans="1:3">
      <c r="A5" s="4" t="s">
        <v>406</v>
      </c>
      <c r="B5" s="6" t="n">
        <v>159054</v>
      </c>
      <c r="C5" s="6" t="n">
        <v>620687</v>
      </c>
    </row>
    <row r="6" spans="1:3">
      <c r="A6" s="4" t="s">
        <v>407</v>
      </c>
      <c r="B6" s="5" t="n">
        <v>3093057</v>
      </c>
      <c r="C6" s="5" t="n">
        <v>322237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26"/>
    <col customWidth="1" max="3" min="3" width="25"/>
  </cols>
  <sheetData>
    <row r="1" spans="1:3">
      <c r="A1" s="1" t="s">
        <v>408</v>
      </c>
      <c r="B1" s="2" t="s">
        <v>1</v>
      </c>
    </row>
    <row r="2" spans="1:3">
      <c r="B2" s="2" t="s">
        <v>2</v>
      </c>
      <c r="C2" s="2" t="s">
        <v>35</v>
      </c>
    </row>
    <row r="3" spans="1:3">
      <c r="A3" s="3" t="s">
        <v>202</v>
      </c>
    </row>
    <row r="4" spans="1:3">
      <c r="A4" s="4" t="s">
        <v>409</v>
      </c>
      <c r="B4" s="5" t="n">
        <v>2810145</v>
      </c>
      <c r="C4" s="5" t="n">
        <v>2499934</v>
      </c>
    </row>
    <row r="5" spans="1:3">
      <c r="A5" s="4" t="s">
        <v>410</v>
      </c>
      <c r="B5" s="6" t="n">
        <v>20106163</v>
      </c>
      <c r="C5" s="6" t="n">
        <v>15938203</v>
      </c>
    </row>
    <row r="6" spans="1:3">
      <c r="A6" s="4" t="s">
        <v>56</v>
      </c>
      <c r="B6" s="6" t="n">
        <v>2506413</v>
      </c>
      <c r="C6" s="6" t="n">
        <v>1874270</v>
      </c>
    </row>
    <row r="7" spans="1:3">
      <c r="A7" s="4" t="s">
        <v>58</v>
      </c>
      <c r="B7" s="5" t="n">
        <v>17599750</v>
      </c>
      <c r="C7" s="5" t="n">
        <v>14063933</v>
      </c>
    </row>
    <row r="8" spans="1:3">
      <c r="A8" s="4" t="s">
        <v>411</v>
      </c>
      <c r="B8" s="4" t="s">
        <v>412</v>
      </c>
      <c r="C8" s="4" t="s">
        <v>413</v>
      </c>
    </row>
    <row r="9" spans="1:3">
      <c r="A9" s="4" t="s">
        <v>414</v>
      </c>
      <c r="B9" s="4" t="s">
        <v>415</v>
      </c>
      <c r="C9" s="4" t="s">
        <v>41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23"/>
    <col customWidth="1" max="2" min="2" width="21"/>
  </cols>
  <sheetData>
    <row r="1" spans="1:2">
      <c r="A1" s="1" t="s">
        <v>416</v>
      </c>
      <c r="B1" s="2" t="s">
        <v>417</v>
      </c>
    </row>
    <row r="2" spans="1:2">
      <c r="A2" s="3" t="s">
        <v>202</v>
      </c>
    </row>
    <row r="3" spans="1:2">
      <c r="A3" s="4" t="s">
        <v>392</v>
      </c>
      <c r="B3" s="5" t="n">
        <v>3628949</v>
      </c>
    </row>
    <row r="4" spans="1:2">
      <c r="A4" s="4" t="s">
        <v>393</v>
      </c>
      <c r="B4" s="6" t="n">
        <v>3149434</v>
      </c>
    </row>
    <row r="5" spans="1:2">
      <c r="A5" s="4" t="s">
        <v>394</v>
      </c>
      <c r="B5" s="6" t="n">
        <v>3246854</v>
      </c>
    </row>
    <row r="6" spans="1:2">
      <c r="A6" s="4" t="s">
        <v>395</v>
      </c>
      <c r="B6" s="6" t="n">
        <v>3246854</v>
      </c>
    </row>
    <row r="7" spans="1:2">
      <c r="A7" s="4" t="s">
        <v>396</v>
      </c>
      <c r="B7" s="6" t="n">
        <v>11912327</v>
      </c>
    </row>
    <row r="8" spans="1:2">
      <c r="A8" s="4" t="s">
        <v>118</v>
      </c>
      <c r="B8" s="5" t="n">
        <v>2518441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418</v>
      </c>
      <c r="B1" s="2" t="s">
        <v>2</v>
      </c>
      <c r="C1" s="2" t="s">
        <v>35</v>
      </c>
    </row>
    <row r="2" spans="1:3">
      <c r="A2" s="3" t="s">
        <v>202</v>
      </c>
    </row>
    <row r="3" spans="1:3">
      <c r="A3" s="4" t="s">
        <v>410</v>
      </c>
      <c r="B3" s="5" t="n">
        <v>20106163</v>
      </c>
      <c r="C3" s="5" t="n">
        <v>15938203</v>
      </c>
    </row>
    <row r="4" spans="1:3">
      <c r="A4" s="4" t="s">
        <v>56</v>
      </c>
      <c r="B4" s="6" t="n">
        <v>2506413</v>
      </c>
      <c r="C4" s="6" t="n">
        <v>1874270</v>
      </c>
    </row>
    <row r="5" spans="1:3">
      <c r="A5" s="4" t="s">
        <v>58</v>
      </c>
      <c r="B5" s="5" t="n">
        <v>17599750</v>
      </c>
      <c r="C5" s="5" t="n">
        <v>1406393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19</v>
      </c>
      <c r="B1" s="2" t="s">
        <v>2</v>
      </c>
      <c r="C1" s="2" t="s">
        <v>35</v>
      </c>
    </row>
    <row r="2" spans="1:3">
      <c r="A2" s="3" t="s">
        <v>205</v>
      </c>
    </row>
    <row r="3" spans="1:3">
      <c r="A3" s="4" t="s">
        <v>420</v>
      </c>
      <c r="B3" s="5" t="n">
        <v>0</v>
      </c>
      <c r="C3" s="5"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421</v>
      </c>
      <c r="B1" s="2" t="s">
        <v>2</v>
      </c>
      <c r="C1" s="2" t="s">
        <v>35</v>
      </c>
    </row>
    <row r="2" spans="1:3">
      <c r="A2" s="4" t="s">
        <v>422</v>
      </c>
      <c r="B2" s="6" t="n">
        <v>1055499</v>
      </c>
      <c r="C2" s="6" t="n">
        <v>1001499</v>
      </c>
    </row>
    <row r="3" spans="1:3">
      <c r="A3" s="4" t="s">
        <v>423</v>
      </c>
      <c r="B3" s="8" t="n">
        <v>14.2</v>
      </c>
      <c r="C3" s="8" t="n">
        <v>13.93</v>
      </c>
    </row>
    <row r="4" spans="1:3">
      <c r="A4" s="4" t="s">
        <v>424</v>
      </c>
    </row>
    <row r="5" spans="1:3">
      <c r="A5" s="4" t="s">
        <v>422</v>
      </c>
      <c r="B5" s="6" t="n">
        <v>54000</v>
      </c>
    </row>
    <row r="6" spans="1:3">
      <c r="A6" s="4" t="s">
        <v>423</v>
      </c>
      <c r="B6" s="8" t="n">
        <v>19.24</v>
      </c>
    </row>
    <row r="7" spans="1:3">
      <c r="A7" s="4" t="s">
        <v>425</v>
      </c>
    </row>
    <row r="8" spans="1:3">
      <c r="A8" s="4" t="s">
        <v>422</v>
      </c>
      <c r="B8" s="6" t="n">
        <v>0</v>
      </c>
    </row>
    <row r="9" spans="1:3">
      <c r="A9" s="4" t="s">
        <v>423</v>
      </c>
      <c r="B9" s="4" t="s">
        <v>426</v>
      </c>
    </row>
    <row r="10" spans="1:3">
      <c r="A10" s="4" t="s">
        <v>427</v>
      </c>
    </row>
    <row r="11" spans="1:3">
      <c r="A11" s="4" t="s">
        <v>422</v>
      </c>
      <c r="B11" s="6" t="n">
        <v>0</v>
      </c>
    </row>
    <row r="12" spans="1:3">
      <c r="A12" s="4" t="s">
        <v>423</v>
      </c>
      <c r="B12" s="4" t="s">
        <v>426</v>
      </c>
    </row>
    <row r="13" spans="1:3">
      <c r="A13" s="4" t="s">
        <v>428</v>
      </c>
    </row>
    <row r="14" spans="1:3">
      <c r="A14" s="4" t="s">
        <v>422</v>
      </c>
      <c r="B14" s="6" t="n">
        <v>0</v>
      </c>
    </row>
    <row r="15" spans="1:3">
      <c r="A15" s="4" t="s">
        <v>423</v>
      </c>
      <c r="B15" s="4" t="s">
        <v>42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5"/>
    <col customWidth="1" max="2" min="2" width="16"/>
    <col customWidth="1" max="3" min="3" width="14"/>
    <col customWidth="1" max="4" min="4" width="14"/>
  </cols>
  <sheetData>
    <row r="1" spans="1:4">
      <c r="A1" s="1" t="s">
        <v>429</v>
      </c>
      <c r="B1" s="2" t="s">
        <v>1</v>
      </c>
    </row>
    <row r="2" spans="1:4">
      <c r="B2" s="2" t="s">
        <v>2</v>
      </c>
      <c r="C2" s="2" t="s">
        <v>35</v>
      </c>
      <c r="D2" s="2" t="s">
        <v>85</v>
      </c>
    </row>
    <row r="3" spans="1:4">
      <c r="A3" s="3" t="s">
        <v>208</v>
      </c>
    </row>
    <row r="4" spans="1:4">
      <c r="A4" s="4" t="s">
        <v>430</v>
      </c>
      <c r="B4" s="5" t="n">
        <v>2416058</v>
      </c>
      <c r="C4" s="5" t="n">
        <v>3184425</v>
      </c>
      <c r="D4" s="5" t="n">
        <v>4512192</v>
      </c>
    </row>
    <row r="5" spans="1:4">
      <c r="A5" s="4" t="s">
        <v>431</v>
      </c>
      <c r="B5" s="5" t="n">
        <v>1647923</v>
      </c>
      <c r="C5" s="5" t="n">
        <v>1642320</v>
      </c>
      <c r="D5" s="5" t="n">
        <v>833019</v>
      </c>
    </row>
    <row r="6" spans="1:4">
      <c r="A6" s="4" t="s">
        <v>432</v>
      </c>
      <c r="B6" s="6" t="n">
        <v>30418</v>
      </c>
      <c r="C6" s="6" t="n">
        <v>235929</v>
      </c>
      <c r="D6" s="6" t="n">
        <v>57400</v>
      </c>
    </row>
    <row r="7" spans="1:4">
      <c r="A7" s="4" t="s">
        <v>433</v>
      </c>
      <c r="B7" s="6" t="n">
        <v>101729</v>
      </c>
      <c r="C7" s="6" t="n">
        <v>91713</v>
      </c>
      <c r="D7" s="6" t="n">
        <v>68446</v>
      </c>
    </row>
    <row r="8" spans="1:4">
      <c r="A8" s="4" t="s">
        <v>434</v>
      </c>
      <c r="B8" s="6" t="n">
        <v>54000</v>
      </c>
      <c r="C8" s="6" t="n">
        <v>574705</v>
      </c>
      <c r="D8" s="6" t="n">
        <v>426794</v>
      </c>
    </row>
    <row r="9" spans="1:4">
      <c r="A9" s="4" t="s">
        <v>129</v>
      </c>
      <c r="B9" s="5" t="n">
        <v>1039028</v>
      </c>
      <c r="C9" s="5" t="n">
        <v>9975737</v>
      </c>
      <c r="D9" s="5" t="n">
        <v>3977929</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3"/>
    <col customWidth="1" max="2" min="2" width="21"/>
  </cols>
  <sheetData>
    <row r="1" spans="1:2">
      <c r="A1" s="1" t="s">
        <v>435</v>
      </c>
      <c r="B1" s="2" t="s">
        <v>417</v>
      </c>
    </row>
    <row r="2" spans="1:2">
      <c r="A2" s="3" t="s">
        <v>211</v>
      </c>
    </row>
    <row r="3" spans="1:2">
      <c r="A3" s="4" t="s">
        <v>436</v>
      </c>
      <c r="B3" s="5" t="n">
        <v>117797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v>
      </c>
      <c r="B1" s="2" t="s">
        <v>1</v>
      </c>
    </row>
    <row r="2" spans="1:4">
      <c r="B2" s="2" t="s">
        <v>2</v>
      </c>
      <c r="C2" s="2" t="s">
        <v>35</v>
      </c>
      <c r="D2" s="2" t="s">
        <v>85</v>
      </c>
    </row>
    <row r="3" spans="1:4">
      <c r="A3" s="3" t="s">
        <v>139</v>
      </c>
    </row>
    <row r="4" spans="1:4">
      <c r="A4" s="4" t="s">
        <v>102</v>
      </c>
      <c r="B4" s="5" t="n">
        <v>-49984054</v>
      </c>
      <c r="C4" s="5" t="n">
        <v>-38945492</v>
      </c>
      <c r="D4" s="5" t="n">
        <v>-25490310</v>
      </c>
    </row>
    <row r="5" spans="1:4">
      <c r="A5" s="3" t="s">
        <v>140</v>
      </c>
    </row>
    <row r="6" spans="1:4">
      <c r="A6" s="4" t="s">
        <v>141</v>
      </c>
      <c r="B6" s="6" t="n">
        <v>5638303</v>
      </c>
      <c r="C6" s="6" t="n">
        <v>5049523</v>
      </c>
      <c r="D6" s="6" t="n">
        <v>2985963</v>
      </c>
    </row>
    <row r="7" spans="1:4">
      <c r="A7" s="4" t="s">
        <v>142</v>
      </c>
      <c r="B7" s="6" t="n">
        <v>39033</v>
      </c>
      <c r="C7" s="6" t="n">
        <v>4957</v>
      </c>
      <c r="D7" s="6" t="n">
        <v>317</v>
      </c>
    </row>
    <row r="8" spans="1:4">
      <c r="A8" s="4" t="s">
        <v>143</v>
      </c>
      <c r="B8" s="6" t="n">
        <v>4063981</v>
      </c>
      <c r="C8" s="6" t="n">
        <v>4826745</v>
      </c>
      <c r="D8" s="6" t="n">
        <v>5345211</v>
      </c>
    </row>
    <row r="9" spans="1:4">
      <c r="A9" s="4" t="s">
        <v>144</v>
      </c>
      <c r="B9" s="6" t="n">
        <v>0</v>
      </c>
      <c r="C9" s="6" t="n">
        <v>29424</v>
      </c>
      <c r="D9" s="6" t="n">
        <v>0</v>
      </c>
    </row>
    <row r="10" spans="1:4">
      <c r="A10" s="4" t="s">
        <v>145</v>
      </c>
      <c r="B10" s="6" t="n">
        <v>0</v>
      </c>
      <c r="C10" s="6" t="n">
        <v>2884896</v>
      </c>
      <c r="D10" s="6" t="n">
        <v>0</v>
      </c>
    </row>
    <row r="11" spans="1:4">
      <c r="A11" s="4" t="s">
        <v>146</v>
      </c>
      <c r="B11" s="6" t="n">
        <v>0</v>
      </c>
      <c r="C11" s="6" t="n">
        <v>-175479</v>
      </c>
      <c r="D11" s="6" t="n">
        <v>0</v>
      </c>
    </row>
    <row r="12" spans="1:4">
      <c r="A12" s="4" t="s">
        <v>147</v>
      </c>
      <c r="B12" s="6" t="n">
        <v>-500219</v>
      </c>
      <c r="C12" s="6" t="n">
        <v>0</v>
      </c>
      <c r="D12" s="6" t="n">
        <v>0</v>
      </c>
    </row>
    <row r="13" spans="1:4">
      <c r="A13" s="4" t="s">
        <v>148</v>
      </c>
      <c r="B13" s="6" t="n">
        <v>481895</v>
      </c>
      <c r="C13" s="6" t="n">
        <v>0</v>
      </c>
      <c r="D13" s="6" t="n">
        <v>0</v>
      </c>
    </row>
    <row r="14" spans="1:4">
      <c r="A14" s="4" t="s">
        <v>149</v>
      </c>
      <c r="B14" s="6" t="n">
        <v>0</v>
      </c>
      <c r="C14" s="6" t="n">
        <v>84622</v>
      </c>
      <c r="D14" s="6" t="n">
        <v>0</v>
      </c>
    </row>
    <row r="15" spans="1:4">
      <c r="A15" s="3" t="s">
        <v>150</v>
      </c>
    </row>
    <row r="16" spans="1:4">
      <c r="A16" s="4" t="s">
        <v>151</v>
      </c>
      <c r="B16" s="6" t="n">
        <v>774</v>
      </c>
      <c r="C16" s="6" t="n">
        <v>107263</v>
      </c>
      <c r="D16" s="6" t="n">
        <v>-160628</v>
      </c>
    </row>
    <row r="17" spans="1:4">
      <c r="A17" s="4" t="s">
        <v>40</v>
      </c>
      <c r="B17" s="6" t="n">
        <v>-150222</v>
      </c>
      <c r="C17" s="6" t="n">
        <v>66108</v>
      </c>
      <c r="D17" s="6" t="n">
        <v>-467985</v>
      </c>
    </row>
    <row r="18" spans="1:4">
      <c r="A18" s="4" t="s">
        <v>41</v>
      </c>
      <c r="B18" s="6" t="n">
        <v>831686</v>
      </c>
      <c r="C18" s="6" t="n">
        <v>68435</v>
      </c>
      <c r="D18" s="6" t="n">
        <v>-812675</v>
      </c>
    </row>
    <row r="19" spans="1:4">
      <c r="A19" s="4" t="s">
        <v>48</v>
      </c>
      <c r="B19" s="6" t="n">
        <v>-1324924</v>
      </c>
      <c r="C19" s="6" t="n">
        <v>-538349</v>
      </c>
      <c r="D19" s="6" t="n">
        <v>-1005029</v>
      </c>
    </row>
    <row r="20" spans="1:4">
      <c r="A20" s="4" t="s">
        <v>53</v>
      </c>
      <c r="B20" s="6" t="n">
        <v>1170688</v>
      </c>
      <c r="C20" s="6" t="n">
        <v>133740</v>
      </c>
      <c r="D20" s="6" t="n">
        <v>-814</v>
      </c>
    </row>
    <row r="21" spans="1:4">
      <c r="A21" s="4" t="s">
        <v>54</v>
      </c>
      <c r="B21" s="6" t="n">
        <v>48762</v>
      </c>
      <c r="C21" s="6" t="n">
        <v>816936</v>
      </c>
      <c r="D21" s="6" t="n">
        <v>-118968</v>
      </c>
    </row>
    <row r="22" spans="1:4">
      <c r="A22" s="4" t="s">
        <v>56</v>
      </c>
      <c r="B22" s="6" t="n">
        <v>-43401</v>
      </c>
      <c r="C22" s="6" t="n">
        <v>390181</v>
      </c>
      <c r="D22" s="6" t="n">
        <v>1339866</v>
      </c>
    </row>
    <row r="23" spans="1:4">
      <c r="A23" s="4" t="s">
        <v>55</v>
      </c>
      <c r="B23" s="6" t="n">
        <v>-2705</v>
      </c>
      <c r="C23" s="6" t="n">
        <v>75</v>
      </c>
      <c r="D23" s="6" t="n">
        <v>0</v>
      </c>
    </row>
    <row r="24" spans="1:4">
      <c r="A24" s="4" t="s">
        <v>58</v>
      </c>
      <c r="B24" s="6" t="n">
        <v>80420</v>
      </c>
      <c r="C24" s="6" t="n">
        <v>83416</v>
      </c>
      <c r="D24" s="6" t="n">
        <v>-208340</v>
      </c>
    </row>
    <row r="25" spans="1:4">
      <c r="A25" s="4" t="s">
        <v>152</v>
      </c>
      <c r="B25" s="6" t="n">
        <v>-39649983</v>
      </c>
      <c r="C25" s="6" t="n">
        <v>-25112999</v>
      </c>
      <c r="D25" s="6" t="n">
        <v>-18593392</v>
      </c>
    </row>
    <row r="26" spans="1:4">
      <c r="A26" s="3" t="s">
        <v>153</v>
      </c>
    </row>
    <row r="27" spans="1:4">
      <c r="A27" s="4" t="s">
        <v>154</v>
      </c>
      <c r="B27" s="6" t="n">
        <v>148393</v>
      </c>
      <c r="C27" s="6" t="n">
        <v>1625</v>
      </c>
      <c r="D27" s="6" t="n">
        <v>0</v>
      </c>
    </row>
    <row r="28" spans="1:4">
      <c r="A28" s="4" t="s">
        <v>155</v>
      </c>
      <c r="B28" s="6" t="n">
        <v>0</v>
      </c>
      <c r="C28" s="6" t="n">
        <v>10175479</v>
      </c>
      <c r="D28" s="6" t="n">
        <v>0</v>
      </c>
    </row>
    <row r="29" spans="1:4">
      <c r="A29" s="4" t="s">
        <v>156</v>
      </c>
      <c r="B29" s="6" t="n">
        <v>0</v>
      </c>
      <c r="C29" s="6" t="n">
        <v>-10000000</v>
      </c>
      <c r="D29" s="6" t="n">
        <v>0</v>
      </c>
    </row>
    <row r="30" spans="1:4">
      <c r="A30" s="4" t="s">
        <v>157</v>
      </c>
      <c r="B30" s="6" t="n">
        <v>-869110</v>
      </c>
      <c r="C30" s="6" t="n">
        <v>-196836</v>
      </c>
      <c r="D30" s="6" t="n">
        <v>-23734</v>
      </c>
    </row>
    <row r="31" spans="1:4">
      <c r="A31" s="4" t="s">
        <v>158</v>
      </c>
      <c r="B31" s="6" t="n">
        <v>-10674812</v>
      </c>
      <c r="C31" s="6" t="n">
        <v>-6589493</v>
      </c>
      <c r="D31" s="6" t="n">
        <v>-10169134</v>
      </c>
    </row>
    <row r="32" spans="1:4">
      <c r="A32" s="4" t="s">
        <v>159</v>
      </c>
      <c r="B32" s="6" t="n">
        <v>-11395529</v>
      </c>
      <c r="C32" s="6" t="n">
        <v>-6609225</v>
      </c>
      <c r="D32" s="6" t="n">
        <v>-10192868</v>
      </c>
    </row>
    <row r="33" spans="1:4">
      <c r="A33" s="3" t="s">
        <v>160</v>
      </c>
    </row>
    <row r="34" spans="1:4">
      <c r="A34" s="4" t="s">
        <v>161</v>
      </c>
      <c r="B34" s="6" t="n">
        <v>17166199</v>
      </c>
      <c r="C34" s="6" t="n">
        <v>70351173</v>
      </c>
      <c r="D34" s="6" t="n">
        <v>14496040</v>
      </c>
    </row>
    <row r="35" spans="1:4">
      <c r="A35" s="4" t="s">
        <v>162</v>
      </c>
      <c r="B35" s="6" t="n">
        <v>283959</v>
      </c>
      <c r="C35" s="6" t="n">
        <v>2738866</v>
      </c>
      <c r="D35" s="6" t="n">
        <v>308371</v>
      </c>
    </row>
    <row r="36" spans="1:4">
      <c r="A36" s="4" t="s">
        <v>163</v>
      </c>
      <c r="B36" s="6" t="n">
        <v>14546035</v>
      </c>
      <c r="C36" s="6" t="n">
        <v>0</v>
      </c>
      <c r="D36" s="6" t="n">
        <v>0</v>
      </c>
    </row>
    <row r="37" spans="1:4">
      <c r="A37" s="4" t="s">
        <v>164</v>
      </c>
      <c r="B37" s="6" t="n">
        <v>-470901</v>
      </c>
      <c r="C37" s="6" t="n">
        <v>0</v>
      </c>
      <c r="D37" s="6" t="n">
        <v>0</v>
      </c>
    </row>
    <row r="38" spans="1:4">
      <c r="A38" s="4" t="s">
        <v>165</v>
      </c>
      <c r="B38" s="6" t="n">
        <v>-1039028</v>
      </c>
      <c r="C38" s="6" t="n">
        <v>-9975737</v>
      </c>
      <c r="D38" s="6" t="n">
        <v>-3977929</v>
      </c>
    </row>
    <row r="39" spans="1:4">
      <c r="A39" s="4" t="s">
        <v>166</v>
      </c>
      <c r="B39" s="6" t="n">
        <v>30486264</v>
      </c>
      <c r="C39" s="6" t="n">
        <v>63114302</v>
      </c>
      <c r="D39" s="6" t="n">
        <v>10826482</v>
      </c>
    </row>
    <row r="40" spans="1:4">
      <c r="A40" s="4" t="s">
        <v>167</v>
      </c>
      <c r="B40" s="6" t="n">
        <v>190017</v>
      </c>
      <c r="C40" s="6" t="n">
        <v>-147620</v>
      </c>
      <c r="D40" s="6" t="n">
        <v>275768</v>
      </c>
    </row>
    <row r="41" spans="1:4">
      <c r="A41" s="4" t="s">
        <v>168</v>
      </c>
      <c r="B41" s="6" t="n">
        <v>-20369231</v>
      </c>
      <c r="C41" s="6" t="n">
        <v>31244458</v>
      </c>
      <c r="D41" s="6" t="n">
        <v>-17684010</v>
      </c>
    </row>
    <row r="42" spans="1:4">
      <c r="A42" s="4" t="s">
        <v>169</v>
      </c>
      <c r="B42" s="6" t="n">
        <v>52812880</v>
      </c>
      <c r="C42" s="6" t="n">
        <v>21568422</v>
      </c>
      <c r="D42" s="6" t="n">
        <v>39252432</v>
      </c>
    </row>
    <row r="43" spans="1:4">
      <c r="A43" s="4" t="s">
        <v>170</v>
      </c>
      <c r="B43" s="6" t="n">
        <v>32443649</v>
      </c>
      <c r="C43" s="6" t="n">
        <v>52812880</v>
      </c>
      <c r="D43" s="6" t="n">
        <v>21568422</v>
      </c>
    </row>
    <row r="44" spans="1:4">
      <c r="A44" s="3" t="s">
        <v>171</v>
      </c>
    </row>
    <row r="45" spans="1:4">
      <c r="A45" s="4" t="s">
        <v>172</v>
      </c>
      <c r="B45" s="6" t="n">
        <v>3750</v>
      </c>
      <c r="C45" s="6" t="n">
        <v>4879</v>
      </c>
      <c r="D45" s="6" t="n">
        <v>2450</v>
      </c>
    </row>
    <row r="46" spans="1:4">
      <c r="A46" s="3" t="s">
        <v>173</v>
      </c>
    </row>
    <row r="47" spans="1:4">
      <c r="A47" s="4" t="s">
        <v>174</v>
      </c>
      <c r="B47" s="5" t="n">
        <v>52812880</v>
      </c>
      <c r="C47" s="5" t="n">
        <v>21568422</v>
      </c>
      <c r="D47" s="5" t="n">
        <v>2156842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8"/>
    <col customWidth="1" max="2" min="2" width="26"/>
    <col customWidth="1" max="3" min="3" width="17"/>
    <col customWidth="1" max="4" min="4" width="14"/>
  </cols>
  <sheetData>
    <row r="1" spans="1:4">
      <c r="A1" s="1" t="s">
        <v>437</v>
      </c>
      <c r="B1" s="2" t="s">
        <v>1</v>
      </c>
    </row>
    <row r="2" spans="1:4">
      <c r="B2" s="2" t="s">
        <v>2</v>
      </c>
      <c r="C2" s="2" t="s">
        <v>35</v>
      </c>
      <c r="D2" s="2" t="s">
        <v>85</v>
      </c>
    </row>
    <row r="3" spans="1:4">
      <c r="A3" s="4" t="s">
        <v>438</v>
      </c>
      <c r="B3" s="6" t="n">
        <v>1788888</v>
      </c>
    </row>
    <row r="4" spans="1:4">
      <c r="A4" s="4" t="s">
        <v>439</v>
      </c>
    </row>
    <row r="5" spans="1:4">
      <c r="A5" s="4" t="s">
        <v>440</v>
      </c>
      <c r="B5" s="6" t="n">
        <v>1828866</v>
      </c>
      <c r="C5" s="6" t="n">
        <v>1892189</v>
      </c>
      <c r="D5" s="6" t="n">
        <v>1607815</v>
      </c>
    </row>
    <row r="6" spans="1:4">
      <c r="A6" s="4" t="s">
        <v>441</v>
      </c>
      <c r="B6" s="6" t="n">
        <v>65341</v>
      </c>
      <c r="C6" s="6" t="n">
        <v>244682</v>
      </c>
      <c r="D6" s="6" t="n">
        <v>547793</v>
      </c>
    </row>
    <row r="7" spans="1:4">
      <c r="A7" s="4" t="s">
        <v>442</v>
      </c>
      <c r="B7" s="6" t="n">
        <v>-74901</v>
      </c>
      <c r="C7" s="6" t="n">
        <v>-72076</v>
      </c>
      <c r="D7" s="6" t="n">
        <v>-206019</v>
      </c>
    </row>
    <row r="8" spans="1:4">
      <c r="A8" s="4" t="s">
        <v>443</v>
      </c>
      <c r="B8" s="6" t="n">
        <v>-30418</v>
      </c>
      <c r="C8" s="6" t="n">
        <v>-235929</v>
      </c>
      <c r="D8" s="6" t="n">
        <v>-57400</v>
      </c>
    </row>
    <row r="9" spans="1:4">
      <c r="A9" s="4" t="s">
        <v>438</v>
      </c>
      <c r="B9" s="6" t="n">
        <v>1788888</v>
      </c>
      <c r="C9" s="6" t="n">
        <v>1828866</v>
      </c>
      <c r="D9" s="6" t="n">
        <v>1892189</v>
      </c>
    </row>
    <row r="10" spans="1:4">
      <c r="A10" s="4" t="s">
        <v>444</v>
      </c>
      <c r="B10" s="6" t="n">
        <v>1525066</v>
      </c>
    </row>
    <row r="11" spans="1:4">
      <c r="A11" s="4" t="s">
        <v>445</v>
      </c>
      <c r="B11" s="8" t="n">
        <v>12.41</v>
      </c>
      <c r="C11" s="8" t="n">
        <v>11.54</v>
      </c>
      <c r="D11" s="8" t="n">
        <v>12.59</v>
      </c>
    </row>
    <row r="12" spans="1:4">
      <c r="A12" s="4" t="s">
        <v>446</v>
      </c>
      <c r="B12" s="9" t="n">
        <v>16.17</v>
      </c>
      <c r="C12" s="9" t="n">
        <v>18.68</v>
      </c>
      <c r="D12" s="9" t="n">
        <v>11.34</v>
      </c>
    </row>
    <row r="13" spans="1:4">
      <c r="A13" s="4" t="s">
        <v>447</v>
      </c>
      <c r="B13" s="9" t="n">
        <v>17.99</v>
      </c>
      <c r="C13" s="9" t="n">
        <v>13.95</v>
      </c>
      <c r="D13" s="9" t="n">
        <v>20.68</v>
      </c>
    </row>
    <row r="14" spans="1:4">
      <c r="A14" s="4" t="s">
        <v>448</v>
      </c>
      <c r="B14" s="9" t="n">
        <v>7.3</v>
      </c>
      <c r="C14" s="9" t="n">
        <v>7.01</v>
      </c>
      <c r="D14" s="9" t="n">
        <v>5.37</v>
      </c>
    </row>
    <row r="15" spans="1:4">
      <c r="A15" s="4" t="s">
        <v>449</v>
      </c>
      <c r="B15" s="9" t="n">
        <v>12.37</v>
      </c>
      <c r="C15" s="8" t="n">
        <v>12.41</v>
      </c>
      <c r="D15" s="8" t="n">
        <v>11.54</v>
      </c>
    </row>
    <row r="16" spans="1:4">
      <c r="A16" s="4" t="s">
        <v>450</v>
      </c>
      <c r="B16" s="8" t="n">
        <v>11.91</v>
      </c>
    </row>
    <row r="17" spans="1:4">
      <c r="A17" s="4" t="s">
        <v>451</v>
      </c>
      <c r="B17" s="4" t="s">
        <v>452</v>
      </c>
      <c r="C17" s="4" t="s">
        <v>453</v>
      </c>
      <c r="D17" s="4" t="s">
        <v>454</v>
      </c>
    </row>
    <row r="18" spans="1:4">
      <c r="A18" s="4" t="s">
        <v>455</v>
      </c>
      <c r="B18" s="4" t="s">
        <v>456</v>
      </c>
    </row>
    <row r="19" spans="1:4">
      <c r="A19" s="4" t="s">
        <v>457</v>
      </c>
      <c r="B19" s="5" t="n">
        <v>9394219</v>
      </c>
      <c r="C19" s="5" t="n">
        <v>11496058</v>
      </c>
      <c r="D19" s="5" t="n">
        <v>4909194</v>
      </c>
    </row>
    <row r="20" spans="1:4">
      <c r="A20" s="4" t="s">
        <v>458</v>
      </c>
      <c r="B20" s="5" t="n">
        <v>8820061</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1"/>
    <col customWidth="1" max="2" min="2" width="20"/>
  </cols>
  <sheetData>
    <row r="1" spans="1:2">
      <c r="A1" s="1" t="s">
        <v>459</v>
      </c>
      <c r="B1" s="2" t="s">
        <v>460</v>
      </c>
    </row>
    <row r="2" spans="1:2">
      <c r="A2" s="4" t="s">
        <v>461</v>
      </c>
      <c r="B2" s="6" t="n">
        <v>1788888</v>
      </c>
    </row>
    <row r="3" spans="1:2">
      <c r="A3" s="4" t="s">
        <v>462</v>
      </c>
      <c r="B3" s="6" t="n">
        <v>1525066</v>
      </c>
    </row>
    <row r="4" spans="1:2">
      <c r="A4" s="4" t="s">
        <v>463</v>
      </c>
    </row>
    <row r="5" spans="1:2">
      <c r="A5" s="4" t="s">
        <v>461</v>
      </c>
      <c r="B5" s="6" t="n">
        <v>185547</v>
      </c>
    </row>
    <row r="6" spans="1:2">
      <c r="A6" s="4" t="s">
        <v>462</v>
      </c>
      <c r="B6" s="6" t="n">
        <v>185547</v>
      </c>
    </row>
    <row r="7" spans="1:2">
      <c r="A7" s="4" t="s">
        <v>464</v>
      </c>
    </row>
    <row r="8" spans="1:2">
      <c r="A8" s="4" t="s">
        <v>461</v>
      </c>
      <c r="B8" s="6" t="n">
        <v>448124</v>
      </c>
    </row>
    <row r="9" spans="1:2">
      <c r="A9" s="4" t="s">
        <v>462</v>
      </c>
      <c r="B9" s="6" t="n">
        <v>432176</v>
      </c>
    </row>
    <row r="10" spans="1:2">
      <c r="A10" s="4" t="s">
        <v>465</v>
      </c>
    </row>
    <row r="11" spans="1:2">
      <c r="A11" s="4" t="s">
        <v>461</v>
      </c>
      <c r="B11" s="6" t="n">
        <v>518504</v>
      </c>
    </row>
    <row r="12" spans="1:2">
      <c r="A12" s="4" t="s">
        <v>462</v>
      </c>
      <c r="B12" s="6" t="n">
        <v>404203</v>
      </c>
    </row>
    <row r="13" spans="1:2">
      <c r="A13" s="4" t="s">
        <v>466</v>
      </c>
    </row>
    <row r="14" spans="1:2">
      <c r="A14" s="4" t="s">
        <v>461</v>
      </c>
      <c r="B14" s="6" t="n">
        <v>481713</v>
      </c>
    </row>
    <row r="15" spans="1:2">
      <c r="A15" s="4" t="s">
        <v>462</v>
      </c>
      <c r="B15" s="6" t="n">
        <v>360840</v>
      </c>
    </row>
    <row r="16" spans="1:2">
      <c r="A16" s="4" t="s">
        <v>467</v>
      </c>
    </row>
    <row r="17" spans="1:2">
      <c r="A17" s="4" t="s">
        <v>461</v>
      </c>
      <c r="B17" s="6" t="n">
        <v>155000</v>
      </c>
    </row>
    <row r="18" spans="1:2">
      <c r="A18" s="4" t="s">
        <v>462</v>
      </c>
      <c r="B18" s="6" t="n">
        <v>1423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7"/>
    <col customWidth="1" max="2" min="2" width="24"/>
    <col customWidth="1" max="3" min="3" width="14"/>
    <col customWidth="1" max="4" min="4" width="14"/>
  </cols>
  <sheetData>
    <row r="1" spans="1:4">
      <c r="A1" s="1" t="s">
        <v>468</v>
      </c>
      <c r="B1" s="2" t="s">
        <v>1</v>
      </c>
    </row>
    <row r="2" spans="1:4">
      <c r="B2" s="2" t="s">
        <v>2</v>
      </c>
      <c r="C2" s="2" t="s">
        <v>35</v>
      </c>
      <c r="D2" s="2" t="s">
        <v>85</v>
      </c>
    </row>
    <row r="3" spans="1:4">
      <c r="A3" s="4" t="s">
        <v>469</v>
      </c>
      <c r="B3" s="5" t="n">
        <v>2416058</v>
      </c>
      <c r="C3" s="5" t="n">
        <v>3184425</v>
      </c>
      <c r="D3" s="5" t="n">
        <v>4512192</v>
      </c>
    </row>
    <row r="4" spans="1:4">
      <c r="A4" s="4" t="s">
        <v>470</v>
      </c>
      <c r="B4" s="6" t="n">
        <v>1647923</v>
      </c>
      <c r="C4" s="5" t="n">
        <v>1642320</v>
      </c>
      <c r="D4" s="5" t="n">
        <v>833019</v>
      </c>
    </row>
    <row r="5" spans="1:4">
      <c r="A5" s="4" t="s">
        <v>471</v>
      </c>
      <c r="B5" s="5" t="n">
        <v>2248351</v>
      </c>
    </row>
    <row r="6" spans="1:4">
      <c r="A6" s="4" t="s">
        <v>472</v>
      </c>
      <c r="B6" s="6" t="n">
        <v>263822</v>
      </c>
    </row>
    <row r="7" spans="1:4">
      <c r="A7" s="4" t="s">
        <v>473</v>
      </c>
      <c r="B7" s="5" t="n">
        <v>2994358</v>
      </c>
    </row>
    <row r="8" spans="1:4">
      <c r="A8" s="4" t="s">
        <v>474</v>
      </c>
      <c r="B8" s="6" t="n">
        <v>235822</v>
      </c>
    </row>
    <row r="9" spans="1:4">
      <c r="A9" s="4" t="s">
        <v>475</v>
      </c>
      <c r="B9" s="4" t="s">
        <v>476</v>
      </c>
    </row>
    <row r="10" spans="1:4">
      <c r="A10" s="4" t="s">
        <v>477</v>
      </c>
      <c r="B10" s="4" t="s">
        <v>478</v>
      </c>
    </row>
    <row r="11" spans="1:4">
      <c r="A11" s="4" t="s">
        <v>479</v>
      </c>
      <c r="B11" s="6" t="n">
        <v>65341</v>
      </c>
      <c r="C11" s="6" t="n">
        <v>244682</v>
      </c>
      <c r="D11" s="6" t="n">
        <v>547793</v>
      </c>
    </row>
    <row r="12" spans="1:4">
      <c r="A12" s="4" t="s">
        <v>480</v>
      </c>
      <c r="B12" s="5" t="n">
        <v>751523</v>
      </c>
      <c r="C12" s="5" t="n">
        <v>3528715</v>
      </c>
      <c r="D12" s="5" t="n">
        <v>4600926</v>
      </c>
    </row>
    <row r="13" spans="1:4">
      <c r="A13" s="4" t="s">
        <v>481</v>
      </c>
      <c r="B13" s="4" t="s">
        <v>482</v>
      </c>
      <c r="C13" s="4" t="s">
        <v>483</v>
      </c>
      <c r="D13" s="4" t="s">
        <v>484</v>
      </c>
    </row>
    <row r="14" spans="1:4">
      <c r="A14" s="4" t="s">
        <v>485</v>
      </c>
      <c r="B14" s="4" t="s">
        <v>486</v>
      </c>
      <c r="C14" s="4" t="s">
        <v>487</v>
      </c>
      <c r="D14" s="4" t="s">
        <v>488</v>
      </c>
    </row>
    <row r="15" spans="1:4">
      <c r="A15" s="4" t="s">
        <v>489</v>
      </c>
      <c r="B15" s="4" t="s">
        <v>490</v>
      </c>
      <c r="C15" s="4" t="s">
        <v>490</v>
      </c>
      <c r="D15" s="4" t="s">
        <v>490</v>
      </c>
    </row>
    <row r="16" spans="1:4">
      <c r="A16" s="4" t="s">
        <v>491</v>
      </c>
      <c r="B16" s="4" t="s">
        <v>492</v>
      </c>
      <c r="C16" s="4" t="s">
        <v>493</v>
      </c>
      <c r="D16" s="4" t="s">
        <v>494</v>
      </c>
    </row>
    <row r="17" spans="1:4">
      <c r="A17" s="4" t="s">
        <v>495</v>
      </c>
      <c r="B17" s="4" t="s">
        <v>496</v>
      </c>
      <c r="C17" s="4" t="s">
        <v>497</v>
      </c>
      <c r="D17" s="4" t="s">
        <v>498</v>
      </c>
    </row>
    <row r="18" spans="1:4">
      <c r="A18" s="4" t="s">
        <v>499</v>
      </c>
      <c r="B18" s="5" t="n">
        <v>283959</v>
      </c>
      <c r="C18" s="5" t="n">
        <v>2738866</v>
      </c>
      <c r="D18" s="5" t="n">
        <v>308371</v>
      </c>
    </row>
    <row r="19" spans="1:4">
      <c r="A19" s="4" t="s">
        <v>500</v>
      </c>
    </row>
    <row r="20" spans="1:4">
      <c r="A20" s="4" t="s">
        <v>501</v>
      </c>
      <c r="B20" s="8" t="n">
        <v>13.54</v>
      </c>
      <c r="C20" s="8" t="n">
        <v>14.5</v>
      </c>
      <c r="D20" s="8" t="n">
        <v>5.3</v>
      </c>
    </row>
    <row r="21" spans="1:4">
      <c r="A21" s="4" t="s">
        <v>502</v>
      </c>
    </row>
    <row r="22" spans="1:4">
      <c r="A22" s="4" t="s">
        <v>501</v>
      </c>
      <c r="B22" s="8" t="n">
        <v>17.89</v>
      </c>
      <c r="C22" s="8" t="n">
        <v>23.55</v>
      </c>
      <c r="D22" s="8" t="n">
        <v>13.2</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03</v>
      </c>
      <c r="B1" s="2" t="s">
        <v>504</v>
      </c>
      <c r="J1" s="2" t="s">
        <v>1</v>
      </c>
    </row>
    <row r="2" spans="1:12">
      <c r="B2" s="2" t="s">
        <v>2</v>
      </c>
      <c r="C2" s="2" t="s">
        <v>505</v>
      </c>
      <c r="D2" s="2" t="s">
        <v>4</v>
      </c>
      <c r="E2" s="2" t="s">
        <v>506</v>
      </c>
      <c r="F2" s="2" t="s">
        <v>35</v>
      </c>
      <c r="G2" s="2" t="s">
        <v>507</v>
      </c>
      <c r="H2" s="2" t="s">
        <v>508</v>
      </c>
      <c r="I2" s="2" t="s">
        <v>509</v>
      </c>
      <c r="J2" s="2" t="s">
        <v>2</v>
      </c>
      <c r="K2" s="2" t="s">
        <v>35</v>
      </c>
      <c r="L2" s="2" t="s">
        <v>85</v>
      </c>
    </row>
    <row r="3" spans="1:12">
      <c r="A3" s="3" t="s">
        <v>217</v>
      </c>
    </row>
    <row r="4" spans="1:12">
      <c r="A4" s="4" t="s">
        <v>102</v>
      </c>
      <c r="B4" s="5" t="n">
        <v>-12686663</v>
      </c>
      <c r="C4" s="5" t="n">
        <v>-15863906</v>
      </c>
      <c r="D4" s="5" t="n">
        <v>-12096697</v>
      </c>
      <c r="E4" s="5" t="n">
        <v>-9336788</v>
      </c>
      <c r="F4" s="5" t="n">
        <v>-8519229</v>
      </c>
      <c r="G4" s="5" t="n">
        <v>-12743764</v>
      </c>
      <c r="H4" s="5" t="n">
        <v>-9186079</v>
      </c>
      <c r="I4" s="5" t="n">
        <v>-8496423</v>
      </c>
      <c r="J4" s="5" t="n">
        <v>-49984054</v>
      </c>
      <c r="K4" s="5" t="n">
        <v>-38945492</v>
      </c>
      <c r="L4" s="5" t="n">
        <v>-25490310</v>
      </c>
    </row>
    <row r="5" spans="1:12">
      <c r="A5" s="4" t="s">
        <v>510</v>
      </c>
      <c r="J5" s="6" t="n">
        <v>18983206</v>
      </c>
      <c r="K5" s="6" t="n">
        <v>17741104</v>
      </c>
      <c r="L5" s="6" t="n">
        <v>14345604</v>
      </c>
    </row>
    <row r="6" spans="1:12">
      <c r="A6" s="4" t="s">
        <v>511</v>
      </c>
      <c r="J6" s="6" t="n">
        <v>0</v>
      </c>
      <c r="K6" s="6" t="n">
        <v>0</v>
      </c>
      <c r="L6" s="6" t="n">
        <v>0</v>
      </c>
    </row>
    <row r="7" spans="1:12">
      <c r="A7" s="4" t="s">
        <v>512</v>
      </c>
      <c r="J7" s="6" t="n">
        <v>0</v>
      </c>
      <c r="K7" s="6" t="n">
        <v>0</v>
      </c>
      <c r="L7" s="6" t="n">
        <v>0</v>
      </c>
    </row>
    <row r="8" spans="1:12">
      <c r="A8" s="4" t="s">
        <v>513</v>
      </c>
      <c r="J8" s="6" t="n">
        <v>18983206</v>
      </c>
      <c r="K8" s="6" t="n">
        <v>17741104</v>
      </c>
      <c r="L8" s="6" t="n">
        <v>14345604</v>
      </c>
    </row>
    <row r="9" spans="1:12">
      <c r="A9" s="4" t="s">
        <v>514</v>
      </c>
      <c r="B9" s="8" t="n">
        <v>-0.66</v>
      </c>
      <c r="C9" s="8" t="n">
        <v>-0.82</v>
      </c>
      <c r="D9" s="8" t="n">
        <v>-0.63</v>
      </c>
      <c r="E9" s="8" t="n">
        <v>-0.51</v>
      </c>
      <c r="F9" s="8" t="n">
        <v>-0.45</v>
      </c>
      <c r="G9" s="8" t="n">
        <v>-0.72</v>
      </c>
      <c r="H9" s="8" t="n">
        <v>-0.53</v>
      </c>
      <c r="I9" s="8" t="n">
        <v>-0.51</v>
      </c>
      <c r="J9" s="8" t="n">
        <v>-2.63</v>
      </c>
      <c r="K9" s="8" t="n">
        <v>-2.2</v>
      </c>
      <c r="L9" s="8" t="n">
        <v>-1.78</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37"/>
    <col customWidth="1" max="2" min="2" width="16"/>
    <col customWidth="1" max="3" min="3" width="14"/>
    <col customWidth="1" max="4" min="4" width="14"/>
  </cols>
  <sheetData>
    <row r="1" spans="1:4">
      <c r="A1" s="1" t="s">
        <v>515</v>
      </c>
      <c r="B1" s="2" t="s">
        <v>1</v>
      </c>
    </row>
    <row r="2" spans="1:4">
      <c r="B2" s="2" t="s">
        <v>2</v>
      </c>
      <c r="C2" s="2" t="s">
        <v>35</v>
      </c>
      <c r="D2" s="2" t="s">
        <v>85</v>
      </c>
    </row>
    <row r="3" spans="1:4">
      <c r="A3" s="3" t="s">
        <v>516</v>
      </c>
    </row>
    <row r="4" spans="1:4">
      <c r="A4" s="4" t="s">
        <v>517</v>
      </c>
      <c r="B4" s="5" t="n">
        <v>0</v>
      </c>
      <c r="C4" s="5" t="n">
        <v>0</v>
      </c>
      <c r="D4" s="5" t="n">
        <v>0</v>
      </c>
    </row>
    <row r="5" spans="1:4">
      <c r="A5" s="4" t="s">
        <v>518</v>
      </c>
      <c r="B5" s="6" t="n">
        <v>-1045</v>
      </c>
      <c r="C5" s="6" t="n">
        <v>-2475</v>
      </c>
      <c r="D5" s="6" t="n">
        <v>-2450</v>
      </c>
    </row>
    <row r="6" spans="1:4">
      <c r="A6" s="4" t="s">
        <v>519</v>
      </c>
      <c r="B6" s="6" t="n">
        <v>0</v>
      </c>
      <c r="C6" s="6" t="n">
        <v>-2479</v>
      </c>
      <c r="D6" s="6" t="n">
        <v>0</v>
      </c>
    </row>
    <row r="7" spans="1:4">
      <c r="A7" s="4" t="s">
        <v>520</v>
      </c>
      <c r="B7" s="6" t="n">
        <v>-1045</v>
      </c>
      <c r="C7" s="6" t="n">
        <v>-4954</v>
      </c>
      <c r="D7" s="6" t="n">
        <v>-2450</v>
      </c>
    </row>
    <row r="8" spans="1:4">
      <c r="A8" s="3" t="s">
        <v>521</v>
      </c>
    </row>
    <row r="9" spans="1:4">
      <c r="A9" s="4" t="s">
        <v>522</v>
      </c>
      <c r="B9" s="6" t="n">
        <v>0</v>
      </c>
      <c r="C9" s="6" t="n">
        <v>0</v>
      </c>
      <c r="D9" s="6" t="n">
        <v>0</v>
      </c>
    </row>
    <row r="10" spans="1:4">
      <c r="A10" s="4" t="s">
        <v>523</v>
      </c>
      <c r="B10" s="6" t="n">
        <v>0</v>
      </c>
      <c r="C10" s="6" t="n">
        <v>0</v>
      </c>
      <c r="D10" s="6" t="n">
        <v>0</v>
      </c>
    </row>
    <row r="11" spans="1:4">
      <c r="A11" s="4" t="s">
        <v>519</v>
      </c>
      <c r="B11" s="6" t="n">
        <v>0</v>
      </c>
      <c r="C11" s="6" t="n">
        <v>0</v>
      </c>
      <c r="D11" s="6" t="n">
        <v>0</v>
      </c>
    </row>
    <row r="12" spans="1:4">
      <c r="A12" s="4" t="s">
        <v>524</v>
      </c>
      <c r="B12" s="6" t="n">
        <v>0</v>
      </c>
      <c r="C12" s="6" t="n">
        <v>0</v>
      </c>
      <c r="D12" s="6" t="n">
        <v>0</v>
      </c>
    </row>
    <row r="13" spans="1:4">
      <c r="A13" s="4" t="s">
        <v>525</v>
      </c>
      <c r="B13" s="5" t="n">
        <v>-1045</v>
      </c>
      <c r="C13" s="5" t="n">
        <v>-4954</v>
      </c>
      <c r="D13" s="5" t="n">
        <v>-245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526</v>
      </c>
      <c r="B1" s="2" t="s">
        <v>2</v>
      </c>
      <c r="C1" s="2" t="s">
        <v>35</v>
      </c>
    </row>
    <row r="2" spans="1:3">
      <c r="A2" s="3" t="s">
        <v>527</v>
      </c>
    </row>
    <row r="3" spans="1:3">
      <c r="A3" s="4" t="s">
        <v>528</v>
      </c>
      <c r="B3" s="5" t="n">
        <v>14229745</v>
      </c>
      <c r="C3" s="5" t="n">
        <v>10124478</v>
      </c>
    </row>
    <row r="4" spans="1:3">
      <c r="A4" s="4" t="s">
        <v>529</v>
      </c>
      <c r="B4" s="6" t="n">
        <v>9554430</v>
      </c>
      <c r="C4" s="6" t="n">
        <v>5670678</v>
      </c>
    </row>
    <row r="5" spans="1:3">
      <c r="A5" s="4" t="s">
        <v>530</v>
      </c>
      <c r="B5" s="6" t="n">
        <v>465091</v>
      </c>
      <c r="C5" s="6" t="n">
        <v>429013</v>
      </c>
    </row>
    <row r="6" spans="1:3">
      <c r="A6" s="4" t="s">
        <v>531</v>
      </c>
      <c r="B6" s="6" t="n">
        <v>180455</v>
      </c>
      <c r="C6" s="6" t="n">
        <v>128207</v>
      </c>
    </row>
    <row r="7" spans="1:3">
      <c r="A7" s="4" t="s">
        <v>532</v>
      </c>
      <c r="B7" s="6" t="n">
        <v>4286546</v>
      </c>
      <c r="C7" s="6" t="n">
        <v>3665226</v>
      </c>
    </row>
    <row r="8" spans="1:3">
      <c r="A8" s="4" t="s">
        <v>533</v>
      </c>
      <c r="B8" s="6" t="n">
        <v>2363843</v>
      </c>
      <c r="C8" s="6" t="n">
        <v>2363843</v>
      </c>
    </row>
    <row r="9" spans="1:3">
      <c r="A9" s="4" t="s">
        <v>534</v>
      </c>
      <c r="B9" s="6" t="n">
        <v>644580</v>
      </c>
      <c r="C9" s="6" t="n">
        <v>395112</v>
      </c>
    </row>
    <row r="10" spans="1:3">
      <c r="A10" s="4" t="s">
        <v>535</v>
      </c>
      <c r="B10" s="6" t="n">
        <v>-46186</v>
      </c>
      <c r="C10" s="6" t="n">
        <v>-19675</v>
      </c>
    </row>
    <row r="11" spans="1:3">
      <c r="A11" s="4" t="s">
        <v>536</v>
      </c>
      <c r="B11" s="6" t="n">
        <v>754248</v>
      </c>
      <c r="C11" s="6" t="n">
        <v>827994</v>
      </c>
    </row>
    <row r="12" spans="1:3">
      <c r="A12" s="4" t="s">
        <v>537</v>
      </c>
      <c r="B12" s="6" t="n">
        <v>32432752</v>
      </c>
      <c r="C12" s="6" t="n">
        <v>23584876</v>
      </c>
    </row>
    <row r="13" spans="1:3">
      <c r="A13" s="4" t="s">
        <v>538</v>
      </c>
      <c r="B13" s="6" t="n">
        <v>-32432752</v>
      </c>
      <c r="C13" s="6" t="n">
        <v>-23584876</v>
      </c>
    </row>
    <row r="14" spans="1:3">
      <c r="A14" s="4" t="s">
        <v>539</v>
      </c>
      <c r="B14" s="5" t="n">
        <v>0</v>
      </c>
      <c r="C14" s="5"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3"/>
    <col customWidth="1" max="2" min="2" width="16"/>
    <col customWidth="1" max="3" min="3" width="14"/>
    <col customWidth="1" max="4" min="4" width="14"/>
  </cols>
  <sheetData>
    <row r="1" spans="1:4">
      <c r="A1" s="1" t="s">
        <v>540</v>
      </c>
      <c r="B1" s="2" t="s">
        <v>1</v>
      </c>
    </row>
    <row r="2" spans="1:4">
      <c r="B2" s="2" t="s">
        <v>2</v>
      </c>
      <c r="C2" s="2" t="s">
        <v>35</v>
      </c>
      <c r="D2" s="2" t="s">
        <v>85</v>
      </c>
    </row>
    <row r="3" spans="1:4">
      <c r="A3" s="3" t="s">
        <v>541</v>
      </c>
    </row>
    <row r="4" spans="1:4">
      <c r="A4" s="4" t="s">
        <v>542</v>
      </c>
      <c r="B4" s="4" t="s">
        <v>543</v>
      </c>
      <c r="C4" s="4" t="s">
        <v>543</v>
      </c>
      <c r="D4" s="4" t="s">
        <v>544</v>
      </c>
    </row>
    <row r="5" spans="1:4">
      <c r="A5" s="4" t="s">
        <v>545</v>
      </c>
      <c r="B5" s="4" t="s">
        <v>546</v>
      </c>
      <c r="C5" s="4" t="s">
        <v>546</v>
      </c>
      <c r="D5" s="4" t="s">
        <v>546</v>
      </c>
    </row>
    <row r="6" spans="1:4">
      <c r="A6" s="4" t="s">
        <v>547</v>
      </c>
      <c r="B6" s="4" t="s">
        <v>548</v>
      </c>
      <c r="C6" s="4" t="s">
        <v>549</v>
      </c>
      <c r="D6" s="4" t="s">
        <v>550</v>
      </c>
    </row>
    <row r="7" spans="1:4">
      <c r="A7" s="4" t="s">
        <v>551</v>
      </c>
      <c r="B7" s="4" t="s">
        <v>552</v>
      </c>
      <c r="C7" s="4" t="s">
        <v>546</v>
      </c>
      <c r="D7" s="4" t="s">
        <v>553</v>
      </c>
    </row>
    <row r="8" spans="1:4">
      <c r="A8" s="4" t="s">
        <v>554</v>
      </c>
      <c r="B8" s="4" t="s">
        <v>546</v>
      </c>
      <c r="C8" s="4" t="s">
        <v>555</v>
      </c>
      <c r="D8" s="4" t="s">
        <v>556</v>
      </c>
    </row>
    <row r="9" spans="1:4">
      <c r="A9" s="4" t="s">
        <v>557</v>
      </c>
      <c r="B9" s="4" t="s">
        <v>558</v>
      </c>
      <c r="C9" s="4" t="s">
        <v>559</v>
      </c>
      <c r="D9" s="4" t="s">
        <v>546</v>
      </c>
    </row>
    <row r="10" spans="1:4">
      <c r="A10" s="4" t="s">
        <v>560</v>
      </c>
      <c r="B10" s="4" t="s">
        <v>546</v>
      </c>
      <c r="C10" s="4" t="s">
        <v>546</v>
      </c>
      <c r="D10" s="4" t="s">
        <v>546</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21"/>
  </cols>
  <sheetData>
    <row r="1" spans="1:2">
      <c r="A1" s="1" t="s">
        <v>561</v>
      </c>
      <c r="B1" s="2" t="s">
        <v>1</v>
      </c>
    </row>
    <row r="2" spans="1:2">
      <c r="B2" s="2" t="s">
        <v>417</v>
      </c>
    </row>
    <row r="3" spans="1:2">
      <c r="A3" s="3" t="s">
        <v>311</v>
      </c>
    </row>
    <row r="4" spans="1:2">
      <c r="A4" s="4" t="s">
        <v>562</v>
      </c>
      <c r="B4" s="5" t="n">
        <v>462</v>
      </c>
    </row>
    <row r="5" spans="1:2">
      <c r="A5" s="4" t="s">
        <v>563</v>
      </c>
      <c r="B5" s="6" t="n">
        <v>106</v>
      </c>
    </row>
    <row r="6" spans="1:2">
      <c r="A6" s="4" t="s">
        <v>564</v>
      </c>
      <c r="B6" s="5" t="n">
        <v>568</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4"/>
  </cols>
  <sheetData>
    <row r="1" spans="1:4">
      <c r="A1" s="1" t="s">
        <v>565</v>
      </c>
      <c r="B1" s="2" t="s">
        <v>1</v>
      </c>
    </row>
    <row r="2" spans="1:4">
      <c r="B2" s="2" t="s">
        <v>2</v>
      </c>
      <c r="C2" s="2" t="s">
        <v>35</v>
      </c>
      <c r="D2" s="2" t="s">
        <v>85</v>
      </c>
    </row>
    <row r="3" spans="1:4">
      <c r="A3" s="4" t="s">
        <v>566</v>
      </c>
      <c r="B3" s="4" t="s">
        <v>546</v>
      </c>
      <c r="C3" s="4" t="s">
        <v>546</v>
      </c>
      <c r="D3" s="4" t="s">
        <v>546</v>
      </c>
    </row>
    <row r="4" spans="1:4">
      <c r="A4" s="4" t="s">
        <v>567</v>
      </c>
    </row>
    <row r="5" spans="1:4">
      <c r="A5" s="4" t="s">
        <v>568</v>
      </c>
      <c r="B5" s="5" t="n">
        <v>36400000</v>
      </c>
    </row>
    <row r="6" spans="1:4">
      <c r="A6" s="4" t="s">
        <v>566</v>
      </c>
      <c r="B6" s="4" t="s">
        <v>543</v>
      </c>
    </row>
    <row r="7" spans="1:4">
      <c r="A7" s="4" t="s">
        <v>569</v>
      </c>
    </row>
    <row r="8" spans="1:4">
      <c r="A8" s="4" t="s">
        <v>568</v>
      </c>
      <c r="B8" s="5" t="n">
        <v>30800000</v>
      </c>
    </row>
    <row r="9" spans="1:4">
      <c r="A9" s="4" t="s">
        <v>570</v>
      </c>
    </row>
    <row r="10" spans="1:4">
      <c r="A10" s="4" t="s">
        <v>568</v>
      </c>
      <c r="B10" s="5" t="n">
        <v>22000000</v>
      </c>
    </row>
    <row r="11" spans="1:4">
      <c r="A11" s="4" t="s">
        <v>571</v>
      </c>
    </row>
    <row r="12" spans="1:4">
      <c r="A12" s="4" t="s">
        <v>572</v>
      </c>
      <c r="B12" s="4" t="s">
        <v>573</v>
      </c>
    </row>
    <row r="13" spans="1:4">
      <c r="A13" s="4" t="s">
        <v>566</v>
      </c>
      <c r="B13" s="4" t="s">
        <v>574</v>
      </c>
    </row>
    <row r="14" spans="1:4">
      <c r="A14" s="4" t="s">
        <v>575</v>
      </c>
    </row>
    <row r="15" spans="1:4">
      <c r="A15" s="4" t="s">
        <v>572</v>
      </c>
      <c r="B15" s="4" t="s">
        <v>576</v>
      </c>
    </row>
    <row r="16" spans="1:4">
      <c r="A16" s="4" t="s">
        <v>566</v>
      </c>
      <c r="B16" s="4" t="s">
        <v>577</v>
      </c>
    </row>
    <row r="17" spans="1:4">
      <c r="A17" s="4" t="s">
        <v>578</v>
      </c>
    </row>
    <row r="18" spans="1:4">
      <c r="A18" s="4" t="s">
        <v>566</v>
      </c>
      <c r="B18" s="4" t="s">
        <v>579</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80</v>
      </c>
      <c r="B1" s="2" t="s">
        <v>504</v>
      </c>
      <c r="J1" s="2" t="s">
        <v>1</v>
      </c>
    </row>
    <row r="2" spans="1:12">
      <c r="B2" s="2" t="s">
        <v>2</v>
      </c>
      <c r="C2" s="2" t="s">
        <v>505</v>
      </c>
      <c r="D2" s="2" t="s">
        <v>4</v>
      </c>
      <c r="E2" s="2" t="s">
        <v>506</v>
      </c>
      <c r="F2" s="2" t="s">
        <v>35</v>
      </c>
      <c r="G2" s="2" t="s">
        <v>507</v>
      </c>
      <c r="H2" s="2" t="s">
        <v>508</v>
      </c>
      <c r="I2" s="2" t="s">
        <v>509</v>
      </c>
      <c r="J2" s="2" t="s">
        <v>2</v>
      </c>
      <c r="K2" s="2" t="s">
        <v>35</v>
      </c>
      <c r="L2" s="2" t="s">
        <v>85</v>
      </c>
    </row>
    <row r="3" spans="1:12">
      <c r="A3" s="3" t="s">
        <v>229</v>
      </c>
    </row>
    <row r="4" spans="1:12">
      <c r="A4" s="4" t="s">
        <v>87</v>
      </c>
      <c r="B4" s="5" t="n">
        <v>290655</v>
      </c>
      <c r="C4" s="5" t="n">
        <v>0</v>
      </c>
      <c r="D4" s="5" t="n">
        <v>0</v>
      </c>
      <c r="E4" s="5" t="n">
        <v>49265</v>
      </c>
      <c r="F4" s="5" t="n">
        <v>25698</v>
      </c>
      <c r="G4" s="5" t="n">
        <v>70431</v>
      </c>
      <c r="H4" s="5" t="n">
        <v>77313</v>
      </c>
      <c r="I4" s="5" t="n">
        <v>50961</v>
      </c>
      <c r="J4" s="5" t="n">
        <v>339920</v>
      </c>
      <c r="K4" s="5" t="n">
        <v>224403</v>
      </c>
      <c r="L4" s="5" t="n">
        <v>336817</v>
      </c>
    </row>
    <row r="5" spans="1:12">
      <c r="A5" s="4" t="s">
        <v>581</v>
      </c>
      <c r="B5" s="6" t="n">
        <v>236364</v>
      </c>
      <c r="C5" s="6" t="n">
        <v>0</v>
      </c>
      <c r="D5" s="6" t="n">
        <v>0</v>
      </c>
      <c r="E5" s="6" t="n">
        <v>41178</v>
      </c>
      <c r="F5" s="6" t="n">
        <v>4113</v>
      </c>
      <c r="G5" s="6" t="n">
        <v>32948</v>
      </c>
      <c r="H5" s="6" t="n">
        <v>22920</v>
      </c>
      <c r="I5" s="6" t="n">
        <v>28661</v>
      </c>
      <c r="J5" s="6" t="n">
        <v>277542</v>
      </c>
      <c r="K5" s="6" t="n">
        <v>88642</v>
      </c>
    </row>
    <row r="6" spans="1:12">
      <c r="A6" s="4" t="s">
        <v>95</v>
      </c>
      <c r="B6" s="6" t="n">
        <v>-12799189</v>
      </c>
      <c r="C6" s="6" t="n">
        <v>-16491596</v>
      </c>
      <c r="D6" s="6" t="n">
        <v>-12284487</v>
      </c>
      <c r="E6" s="6" t="n">
        <v>-9416912</v>
      </c>
      <c r="F6" s="6" t="n">
        <v>-9811604</v>
      </c>
      <c r="G6" s="6" t="n">
        <v>-12797834</v>
      </c>
      <c r="H6" s="6" t="n">
        <v>-9387635</v>
      </c>
      <c r="I6" s="6" t="n">
        <v>-8508672</v>
      </c>
      <c r="J6" s="6" t="n">
        <v>-50992184</v>
      </c>
      <c r="K6" s="6" t="n">
        <v>-40505745</v>
      </c>
      <c r="L6" s="6" t="n">
        <v>-27576567</v>
      </c>
    </row>
    <row r="7" spans="1:12">
      <c r="A7" s="4" t="s">
        <v>102</v>
      </c>
      <c r="B7" s="5" t="n">
        <v>-12686663</v>
      </c>
      <c r="C7" s="5" t="n">
        <v>-15863906</v>
      </c>
      <c r="D7" s="5" t="n">
        <v>-12096697</v>
      </c>
      <c r="E7" s="5" t="n">
        <v>-9336788</v>
      </c>
      <c r="F7" s="5" t="n">
        <v>-8519229</v>
      </c>
      <c r="G7" s="5" t="n">
        <v>-12743764</v>
      </c>
      <c r="H7" s="5" t="n">
        <v>-9186079</v>
      </c>
      <c r="I7" s="5" t="n">
        <v>-8496423</v>
      </c>
      <c r="J7" s="5" t="n">
        <v>-49984054</v>
      </c>
      <c r="K7" s="5" t="n">
        <v>-38945492</v>
      </c>
      <c r="L7" s="5" t="n">
        <v>-25490310</v>
      </c>
    </row>
    <row r="8" spans="1:12">
      <c r="A8" s="3" t="s">
        <v>108</v>
      </c>
    </row>
    <row r="9" spans="1:12">
      <c r="A9" s="4" t="s">
        <v>109</v>
      </c>
      <c r="B9" s="8" t="n">
        <v>-0.66</v>
      </c>
      <c r="C9" s="8" t="n">
        <v>-0.82</v>
      </c>
      <c r="D9" s="8" t="n">
        <v>-0.63</v>
      </c>
      <c r="E9" s="8" t="n">
        <v>-0.51</v>
      </c>
      <c r="F9" s="8" t="n">
        <v>-0.45</v>
      </c>
      <c r="G9" s="8" t="n">
        <v>-0.72</v>
      </c>
      <c r="H9" s="8" t="n">
        <v>-0.53</v>
      </c>
      <c r="I9" s="8" t="n">
        <v>-0.51</v>
      </c>
      <c r="J9" s="8" t="n">
        <v>-2.63</v>
      </c>
      <c r="K9" s="8" t="n">
        <v>-2.2</v>
      </c>
      <c r="L9" s="8" t="n">
        <v>-1.78</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16"/>
    <col customWidth="1" max="2" min="2" width="23"/>
    <col customWidth="1" max="3" min="3" width="13"/>
  </cols>
  <sheetData>
    <row r="1" spans="1:3">
      <c r="A1" s="1" t="s">
        <v>582</v>
      </c>
      <c r="B1" s="1" t="s">
        <v>583</v>
      </c>
      <c r="C1" s="2" t="s">
        <v>584</v>
      </c>
    </row>
    <row r="2" spans="1:3">
      <c r="A2" s="4" t="s">
        <v>585</v>
      </c>
      <c r="B2" s="4" t="s">
        <v>586</v>
      </c>
      <c r="C2" s="5" t="n">
        <v>17000000</v>
      </c>
    </row>
    <row r="3" spans="1:3">
      <c r="A3" s="4" t="s">
        <v>585</v>
      </c>
      <c r="B3" s="4" t="s">
        <v>586</v>
      </c>
      <c r="C3" s="6" t="n">
        <v>0</v>
      </c>
    </row>
    <row r="4" spans="1:3">
      <c r="A4" s="4" t="s">
        <v>585</v>
      </c>
      <c r="B4" s="4" t="s">
        <v>586</v>
      </c>
      <c r="C4" s="5"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76</v>
      </c>
    </row>
    <row r="4" spans="1:2">
      <c r="A4" s="4" t="s">
        <v>178</v>
      </c>
      <c r="B4" s="4" t="s">
        <v>17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8T16:11:36Z</dcterms:created>
  <dcterms:modified xmlns:dcterms="http://purl.org/dc/terms/" xmlns:xsi="http://www.w3.org/2001/XMLSchema-instance" xsi:type="dcterms:W3CDTF">2020-02-28T16:11:36Z</dcterms:modified>
</cp:coreProperties>
</file>